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 sheetId="6" state="visible" r:id="rId6"/>
    <sheet xmlns:r="http://schemas.openxmlformats.org/officeDocument/2006/relationships" name="NOTE 2 - SUMMARY OF SIGNIFICANT" sheetId="7" state="visible" r:id="rId7"/>
    <sheet xmlns:r="http://schemas.openxmlformats.org/officeDocument/2006/relationships" name="NOTE 3 - ACCRUED LIABILITIES" sheetId="8" state="visible" r:id="rId8"/>
    <sheet xmlns:r="http://schemas.openxmlformats.org/officeDocument/2006/relationships" name="NOTE 4 - DERIVATIVE INSTRUMENT " sheetId="9" state="visible" r:id="rId9"/>
    <sheet xmlns:r="http://schemas.openxmlformats.org/officeDocument/2006/relationships" name="NOTE 5 - COMPLETION GUARANTEE P" sheetId="10" state="visible" r:id="rId10"/>
    <sheet xmlns:r="http://schemas.openxmlformats.org/officeDocument/2006/relationships" name="NOTE 6 - CONVERTIBLE NOTES PAYA" sheetId="11" state="visible" r:id="rId11"/>
    <sheet xmlns:r="http://schemas.openxmlformats.org/officeDocument/2006/relationships" name="NOTE 7 - NOTES PAYABLE" sheetId="12" state="visible" r:id="rId12"/>
    <sheet xmlns:r="http://schemas.openxmlformats.org/officeDocument/2006/relationships" name="NOTE 8 - FAIR VALUE MEASUREMENT" sheetId="13" state="visible" r:id="rId13"/>
    <sheet xmlns:r="http://schemas.openxmlformats.org/officeDocument/2006/relationships" name="NOTE 9 - CONTINGENCIES AND COMM" sheetId="14" state="visible" r:id="rId14"/>
    <sheet xmlns:r="http://schemas.openxmlformats.org/officeDocument/2006/relationships" name="NOTE 10 - STOCKHOLDERS' DEFICIT" sheetId="15" state="visible" r:id="rId15"/>
    <sheet xmlns:r="http://schemas.openxmlformats.org/officeDocument/2006/relationships" name="NOTE 11 - RELATED PARTY TRANSAC" sheetId="16" state="visible" r:id="rId16"/>
    <sheet xmlns:r="http://schemas.openxmlformats.org/officeDocument/2006/relationships" name="NOTE 12 - LEGAL PROCEEDINGS" sheetId="17" state="visible" r:id="rId17"/>
    <sheet xmlns:r="http://schemas.openxmlformats.org/officeDocument/2006/relationships" name="NOTE 13 - SUBSEQUENT EVENTS" sheetId="18" state="visible" r:id="rId18"/>
    <sheet xmlns:r="http://schemas.openxmlformats.org/officeDocument/2006/relationships" name="NOTE 2 - SUMMARY OF SIGNIFICA19" sheetId="19" state="visible" r:id="rId19"/>
    <sheet xmlns:r="http://schemas.openxmlformats.org/officeDocument/2006/relationships" name="NOTE 3 - ACCRUED LIABILITIES (T" sheetId="20" state="visible" r:id="rId20"/>
    <sheet xmlns:r="http://schemas.openxmlformats.org/officeDocument/2006/relationships" name="NOTE 4 - DERIVATIVE INSTRUMEN21" sheetId="21" state="visible" r:id="rId21"/>
    <sheet xmlns:r="http://schemas.openxmlformats.org/officeDocument/2006/relationships" name="NOTE 6 - CONVERTIBLE NOTES PA22" sheetId="22" state="visible" r:id="rId22"/>
    <sheet xmlns:r="http://schemas.openxmlformats.org/officeDocument/2006/relationships" name="NOTE 7 - NOTES PAYABLE (Tables)" sheetId="23" state="visible" r:id="rId23"/>
    <sheet xmlns:r="http://schemas.openxmlformats.org/officeDocument/2006/relationships" name="NOTE 8 - FAIR VALUE MEASUREME24" sheetId="24" state="visible" r:id="rId24"/>
    <sheet xmlns:r="http://schemas.openxmlformats.org/officeDocument/2006/relationships" name="NOTE 10 - STOCKHOLDERS' DEFIC25" sheetId="25" state="visible" r:id="rId25"/>
    <sheet xmlns:r="http://schemas.openxmlformats.org/officeDocument/2006/relationships" name="NOTE 1 - BASIS OF PRESENTATIO26" sheetId="26" state="visible" r:id="rId26"/>
    <sheet xmlns:r="http://schemas.openxmlformats.org/officeDocument/2006/relationships" name="NOTE 2 - SUMMARY OF SIGNIFICA27" sheetId="27" state="visible" r:id="rId27"/>
    <sheet xmlns:r="http://schemas.openxmlformats.org/officeDocument/2006/relationships" name="NOTE 3 - ACCRUED LIABILITIES_ S" sheetId="28" state="visible" r:id="rId28"/>
    <sheet xmlns:r="http://schemas.openxmlformats.org/officeDocument/2006/relationships" name="NOTE 4 - DERIVATIVE INSTRUMEN29" sheetId="29" state="visible" r:id="rId29"/>
    <sheet xmlns:r="http://schemas.openxmlformats.org/officeDocument/2006/relationships" name="NOTE 4 - DERIVATIVE INSTRUMEN30" sheetId="30" state="visible" r:id="rId30"/>
    <sheet xmlns:r="http://schemas.openxmlformats.org/officeDocument/2006/relationships" name="NOTE 5 - COMPLETION GUARANTEE31" sheetId="31" state="visible" r:id="rId31"/>
    <sheet xmlns:r="http://schemas.openxmlformats.org/officeDocument/2006/relationships" name="NOTE 6 - CONVERTIBLE NOTES PA32" sheetId="32" state="visible" r:id="rId32"/>
    <sheet xmlns:r="http://schemas.openxmlformats.org/officeDocument/2006/relationships" name="NOTE 6 - CONVERTIBLE NOTES PA33" sheetId="33" state="visible" r:id="rId33"/>
    <sheet xmlns:r="http://schemas.openxmlformats.org/officeDocument/2006/relationships" name="NOTE 7 - NOTES PAYABLE (Details" sheetId="34" state="visible" r:id="rId34"/>
    <sheet xmlns:r="http://schemas.openxmlformats.org/officeDocument/2006/relationships" name="NOTE 7 - NOTES PAYABLE_ Schedul" sheetId="35" state="visible" r:id="rId35"/>
    <sheet xmlns:r="http://schemas.openxmlformats.org/officeDocument/2006/relationships" name="NOTE 8 - FAIR VALUE MEASUREME36" sheetId="36" state="visible" r:id="rId36"/>
    <sheet xmlns:r="http://schemas.openxmlformats.org/officeDocument/2006/relationships" name="NOTE 9 - CONTINGENCIES AND CO37" sheetId="37" state="visible" r:id="rId37"/>
    <sheet xmlns:r="http://schemas.openxmlformats.org/officeDocument/2006/relationships" name="NOTE 10 - STOCKHOLDERS' DEFIC38" sheetId="38" state="visible" r:id="rId38"/>
    <sheet xmlns:r="http://schemas.openxmlformats.org/officeDocument/2006/relationships" name="NOTE 10 - STOCKHOLDERS' DEFIC39" sheetId="39" state="visible" r:id="rId39"/>
    <sheet xmlns:r="http://schemas.openxmlformats.org/officeDocument/2006/relationships" name="NOTE 11 - RELATED PARTY TRANS40" sheetId="40" state="visible" r:id="rId40"/>
    <sheet xmlns:r="http://schemas.openxmlformats.org/officeDocument/2006/relationships" name="NOTE 13 - SUBSEQUENT EVENTS (De" sheetId="41" state="visible" r:id="rId41"/>
  </sheets>
  <definedNames/>
  <calcPr calcId="124519" fullCalcOnLoad="1"/>
</workbook>
</file>

<file path=xl/sharedStrings.xml><?xml version="1.0" encoding="utf-8"?>
<sst xmlns="http://schemas.openxmlformats.org/spreadsheetml/2006/main" uniqueCount="446">
  <si>
    <t>Document and Entity Information - shares</t>
  </si>
  <si>
    <t>6 Months Ended</t>
  </si>
  <si>
    <t>Dec. 31, 2016</t>
  </si>
  <si>
    <t>Jan. 19, 2018</t>
  </si>
  <si>
    <t>Details</t>
  </si>
  <si>
    <t>Registrant Name</t>
  </si>
  <si>
    <t>SANTA FE GOLD CORPORATION</t>
  </si>
  <si>
    <t>Registrant CIK</t>
  </si>
  <si>
    <t>SEC Form</t>
  </si>
  <si>
    <t>10-Q</t>
  </si>
  <si>
    <t>Period End date</t>
  </si>
  <si>
    <t>Dec. 31,
		2016</t>
  </si>
  <si>
    <t>Fiscal Year End</t>
  </si>
  <si>
    <t>--06-30</t>
  </si>
  <si>
    <t>Trading Symbol</t>
  </si>
  <si>
    <t>SFEG</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Contained File Information, File Number</t>
  </si>
  <si>
    <t>001-12974</t>
  </si>
  <si>
    <t>Entity Incorporation, State Country Name</t>
  </si>
  <si>
    <t>Delaware</t>
  </si>
  <si>
    <t>Entity Address, Address Line One</t>
  </si>
  <si>
    <t>PO Box 25201</t>
  </si>
  <si>
    <t>Entity Address, City or Town</t>
  </si>
  <si>
    <t>Albuquerque</t>
  </si>
  <si>
    <t>Entity Address, State or Province</t>
  </si>
  <si>
    <t>NM</t>
  </si>
  <si>
    <t>Entity Address, Postal Zip Code</t>
  </si>
  <si>
    <t>CONSOLIDATED BALANCE SHEETS - USD ($)</t>
  </si>
  <si>
    <t>Jun. 30, 2016</t>
  </si>
  <si>
    <t>CURRENT ASSETS:</t>
  </si>
  <si>
    <t>Cash and cash equivalents</t>
  </si>
  <si>
    <t>Prepaid expenses and other current assets</t>
  </si>
  <si>
    <t>Total Current Assets</t>
  </si>
  <si>
    <t>Mine equipment, net of accumulated depreciation of $962</t>
  </si>
  <si>
    <t>Total Assets</t>
  </si>
  <si>
    <t>CURRENT LIABILITIES:</t>
  </si>
  <si>
    <t>Accounts payable</t>
  </si>
  <si>
    <t>Accrued liabilities</t>
  </si>
  <si>
    <t>Derivative instrument liabilities</t>
  </si>
  <si>
    <t>Senior subordinated convertible notes payable, net of unamortized discount of $45,699 and $161,814, respectively</t>
  </si>
  <si>
    <t>Notes payable, current portion</t>
  </si>
  <si>
    <t>Completion guarantee payable</t>
  </si>
  <si>
    <t>Total Current Liabilities</t>
  </si>
  <si>
    <t>STOCKHOLDERS' DEFICIT:</t>
  </si>
  <si>
    <t>Common stock, $.002 par value, 300,000,000 shares authorized; 245,976,024 and 221,799,662 shares issued and outstanding, respectively</t>
  </si>
  <si>
    <t>Additional paid-in capital</t>
  </si>
  <si>
    <t>Accumulated deficit</t>
  </si>
  <si>
    <t>Total Stockholders' Deficit</t>
  </si>
  <si>
    <t>Total Liabilities and Stockholders' Deficit</t>
  </si>
  <si>
    <t>CONSOLIDATED BALANCE SHEETS - Parenthetical - USD ($)</t>
  </si>
  <si>
    <t>Accumulated Depreciation, Depletion and Amortization, Property, Plant, and Equipment</t>
  </si>
  <si>
    <t>Debt Instrument, Unamortized Discount, Current</t>
  </si>
  <si>
    <t>Common Stock, Par or Stated Value Per Share</t>
  </si>
  <si>
    <t>Common Stock, Shares Authorized</t>
  </si>
  <si>
    <t>Common Stock, Shares, Issued</t>
  </si>
  <si>
    <t>Common Stock, Shares, Outstanding</t>
  </si>
  <si>
    <t>CONSOLIDATED STATEMENTS OF OPERATIONS - USD ($)</t>
  </si>
  <si>
    <t>3 Months Ended</t>
  </si>
  <si>
    <t>Dec. 31, 2015</t>
  </si>
  <si>
    <t>SALES, net</t>
  </si>
  <si>
    <t>OPERATING COSTS AND EXPENSES:</t>
  </si>
  <si>
    <t>Exploration and other mine related costs</t>
  </si>
  <si>
    <t>General and administrative</t>
  </si>
  <si>
    <t>Depreciation and amortization</t>
  </si>
  <si>
    <t>Reorganization costs</t>
  </si>
  <si>
    <t>Total Operating Costs and Expenses</t>
  </si>
  <si>
    <t>LOSS FROM OPERATIONS</t>
  </si>
  <si>
    <t>OTHER INCOME (EXPENSE):</t>
  </si>
  <si>
    <t>Gain on trust debt extinguishment</t>
  </si>
  <si>
    <t>Gain on debt extinguishment</t>
  </si>
  <si>
    <t>Foreign currency translation (loss) gain</t>
  </si>
  <si>
    <t>Gain (loss) on derivative instrument liabilities</t>
  </si>
  <si>
    <t>Financing costs - commodity supply agreements</t>
  </si>
  <si>
    <t>Finance charges</t>
  </si>
  <si>
    <t>Interest expense</t>
  </si>
  <si>
    <t>Total Other Income (Expense)</t>
  </si>
  <si>
    <t>GAIN (LOSS) BEFORE PROVISION FOR INCOME TAXES</t>
  </si>
  <si>
    <t>PROVISION FOR INCOME TAXES</t>
  </si>
  <si>
    <t>Net loss</t>
  </si>
  <si>
    <t>Basic and Diluted Per Share Data</t>
  </si>
  <si>
    <t>Net income (loss) - basic</t>
  </si>
  <si>
    <t>Net Income (loss) - diluted</t>
  </si>
  <si>
    <t>Weighted Average Common Shares Outstanding:</t>
  </si>
  <si>
    <t>Basic</t>
  </si>
  <si>
    <t>Diluted</t>
  </si>
  <si>
    <t>CONSOLIDATED STATEMENTS OF CASH FLOWS - USD ($)</t>
  </si>
  <si>
    <t>CASH FLOWS FROM OPERATING ACTIVITIES:</t>
  </si>
  <si>
    <t>Adjustments to reconcile net loss to net cash used in operating activities:</t>
  </si>
  <si>
    <t>Stock issued for services</t>
  </si>
  <si>
    <t>Amortization of discount on notes payable</t>
  </si>
  <si>
    <t>Non-cash financing costs</t>
  </si>
  <si>
    <t>(Gain) loss on derivative instrument liabilities</t>
  </si>
  <si>
    <t>(Gain) on debt extinguishment</t>
  </si>
  <si>
    <t>Foreign currency translation</t>
  </si>
  <si>
    <t>Net change in operating assets and liabilities:</t>
  </si>
  <si>
    <t>Accounts receivable</t>
  </si>
  <si>
    <t>Accounts payable and accrued liabilities</t>
  </si>
  <si>
    <t>Net Cash Used in Operating Activities</t>
  </si>
  <si>
    <t>CASH FLOWS FROM INVESTING ACTIVITIES:</t>
  </si>
  <si>
    <t>Purchase of equipment</t>
  </si>
  <si>
    <t>Cash Used Investing Activities</t>
  </si>
  <si>
    <t>CASH FLOWS FROM FINANCING ACTIVITIES:</t>
  </si>
  <si>
    <t>Proceeds from DIP funding</t>
  </si>
  <si>
    <t>Proceeds from common stock purchases</t>
  </si>
  <si>
    <t>Proceeds from exercise of warrants</t>
  </si>
  <si>
    <t>Payment of DIP funding</t>
  </si>
  <si>
    <t>Payments on convertible debt</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Common stock issued for convertible notes and accrued interest conversion</t>
  </si>
  <si>
    <t>Discount on note payable</t>
  </si>
  <si>
    <t>Resolution of derivative liability upon conversion</t>
  </si>
  <si>
    <t>Common stock returned and cancelled</t>
  </si>
  <si>
    <t>NOTE 1 - BASIS OF PRESENTATION AND GOING CONCERN</t>
  </si>
  <si>
    <t>Notes</t>
  </si>
  <si>
    <t xml:space="preserve">NOTE 1 - Basis of Presentation and GOING CONCERN Santa Fe Gold Corporation, a Delaware corporation (the "Santa Fe" or "Company") is a U.S. copper, silver and gold exploration and mining company. The accompanying unaudited financial statements and related notes present the Companys consolidated financial position as of December 31, 2016 and June 30, 2016, the consolidated results of operations for the three and six months ended December 31, 2016 and 2015, consolidated cash flows for the six months ended December 31, 2016 and 2015. The unaudited financial statements have been prepared in accordance with accounting principles generally accepted in the United States of America for interim financial information and with the instructions of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 months ended December 31, 2016, are not necessarily indicative of the results that may be expected for the fiscal year ending June 30, 2017. The accounting policies followed by the Company are set forth in Note 2 to the Companys financial statements included in Form 10-K for the fiscal year ended June 30, 2016. These interim financial statements and notes thereto should be read in conjunction with the consolidated financial statements presented in the Companys 2016 Annual Report on Form 10-K filed on November 14, 2017. Nature of Operations Santa Fe Gold Corporation (the Company, our or we) is a U.S. mining company incorporated in Delaware in August 1991. Our general business strategy is to acquire, explore, develop and mine mineral properties. The Company elected on August 26, 2015, to file for Chapter 11 Bankruptcy protection, Case # 15-11761 (MFW) and that case was dismissed on June 15, 2016. The Summit Silver-Gold Project, the Lordsburg Copper Project, Black Canyon Mica Project, Planet MIO Project, all claims and other assets were lost in the process. As the Company emerged from the bankruptcy we had a management team of two with no assets. The Company is in the process of raising equity funds to acquire new mining claims, a potential processing plant or arrangements with a processing plant in an acceptable geographic location to potential new mining claims. 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incurred a loss of $227,708 for the six months ended December 31, 2016, and has a total accumulated deficit of $100,625,557 and a working capital deficit at December 31, 2016 of $19,256,388. The Company currently has no source of generating revenue. On August 26, 2015 Santa Fe filed for Chapter 11 Bankruptcy protection, Case # 15-11761 (MFW) in Delaware. With the dismissal of our bankruptcy case in June 15, 2016, all assets of the Company were sold. These conditions raise substantial doubt regarding the Companys ability to continue as a going concern. To continue as a going concern, the Company is dependent on continued capital financing for project development, repayment of various debt facilities and payment of current operating expenses until the Company has acquired new mining claims and an acceptable source to process the mineralized ore to generate revenue. We have no commitment from any party to provide additional working capital and there is no assurance that any funding will be available as required, or if available, that its terms will be favorable or acceptable to the Company. On December 31, 2016, the Company was in default on payments of approximately $6.92 million under a gold stream agreement (the Gold Stream Agreement) with Sandstorm Gold Ltd. (Sandstorm). </t>
  </si>
  <si>
    <t>NOTE 2 - SUMMARY OF SIGNIFICANT ACCOUNTING POLICIES</t>
  </si>
  <si>
    <t>NOTE 2  SUMMARY OF SIGNIFICANT ACCOUNTING POLICIES 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nd Santa Fe Acquisitions Company, a New Mexico Limited Liability Company. All significant inter-company accounts and transactions have been eliminated in consolidation Reclassifications Certain items in these consolidated financial statements have been reclassified to conform to the current year's presentation.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nd stock-based compensation which are discussed in the respective notes to the consolidated financial statements. Fair Value Measurements The carrying values of cash and cash equivalents, accounts payable and accrued liabilities approximated their related fair values as of December 31, 2016, and June 30, 2016, due to the relatively short-term nature of these instruments. The carrying value of the Company's convertible notes payable approximates the fair value based on the terms at which the Company could obtain similar financing and the short-term nature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Net Income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months ended December 31, 2015 and six months ended December 31, 2016 and 2015, the impact of outstanding stock equivalents has not been included as they would be anti-dilutive. For the three months ended December 31, 2016, diluted earnings per share is disclosed below: A reconciliation of the weighted average shares outstanding used in the basic and diluted earnings per share (EPS) computation is as follows: Net Income (Numerator) Weighted Average Common Shares (Denominator) Per Share Amount For the three months ended December 31, 2016 Basic EPS Income available to common stockholders $ 902,666 257,870,297 $ 0.00 Diluted EPS Gain on derivatives (81,996 ) Gain on foreign currency translation (210,695 ) Interest expense on convertible notes 115,506 Dilutive effect of convertible notes - 60,077,730 Income available to common stockholders plus assumed conversions $ 725,481 317,948,027 $ 0.00 Dilutive potential common shares consist convertible notes. The number of stock options excluded from the calculation of diluted earnings per share for the three months ended December 31, 2016 was 475,000 and excluded warrants was 9,693,464, because their inclusion would have been anti-dilutive. 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 Accounting Standards to be Adopted in Future Periods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ACCRUED LIABILITIES</t>
  </si>
  <si>
    <t xml:space="preserve">Note 3 - Accrued liabilities consist of the following at December 31, 2016 and June 30, 2016: December 31, June 30, 2016 2016 Interest $ 2,692,892 $ 2,589,993 Vacation 15,771 15,771 Deferred and accrued payroll burden 223,569 239,262 Franchise taxes 8,695 8,695 Merger costs, net 269,986 269,986 Other 18,135 19,578 Audit 20,000 20,000 Commodity supply agreement 2,766,635 3,415,175 Property taxes 253,523 215,524 $ 6,269,206 $ 6,793,984 </t>
  </si>
  <si>
    <t>NOTE 4 - DERIVATIVE INSTRUMENT LIABILITIES</t>
  </si>
  <si>
    <t xml:space="preserve">NOTE 4 - DERIVATIVE INSTRUMENT LIABILITIES The fair market value of the derivative instruments liabilities were determined utilizing the Black-Scholes option pricing model for warrants and certain convertible notes and to arrive at the fair value of derivatives associated with certain other convertible notes, a Monte Carlo model was utilized that values the Convertible Notes based on average discounted cash flow factoring in the various potential outcomes. In determining the fair value of the derivatives it was assumed that the Companys business would be conducted as a going concern at December 31, 2016. Utilizing the two methods, the aggregate fair value of the derivative instruments liability was determined to be $360,725 as of December 31, 2016. The following assumptions were utilized in the Black-Scholes option pricing model: (1) risk free interest rate of 0.1631% to 1.27%, (2) remaining contractual life of 0.03 to 2.26 years, (3) expected stock price volatility of 104% to 463%, and (4) expected dividend yield of zero. The following assumptions were utilized in the Monte Carlo model: (1) features in the note that were analyzed and incorporated into the model included the conversion feature with the reset provisions, (2) redemption provisions and the default provisions, (3) there are four primary events that can occur; payments are made in cash; payments are made with stock; the Holder converts the note; or the Company defaults on the note,(4) stock price of $0.0009 to $0.176 was utilized, (5) notes convert with variable conversion prices based on the lesser range from of $0.0425 or $0.125 or a fixed rate of 60% or 65% of either the low 20 or 25 TD, depending on the lender and (6) annual volatility for each valuation period was based on the historic volatility of the Company of 93%-99%. Based upon the change in fair value, the Company has recorded a non-cash loss on derivative instruments for the six months ended December 31, 2016, of $54,237. The table below shows the loss on the derivative instruments liability for the six months ended December 31, 2016. Derivative Derivative Valuation Change Liability as of Liability as of for the six months ended June 30, 2016 December 31, 2016 December 31, 2016 Purchase Agreement Warrants and Convertible Debt $ 306,488 $ 360,725 $ (54,237) Loss on Derivatives $ (54,237) The entire amount of derivative instrument liabilities are classified as current due to the fact that settlement of the derivative instruments could be required within twelve months of the balance sheet date. </t>
  </si>
  <si>
    <t>NOTE 5 - COMPLETION GUARANTEE PAYABLE</t>
  </si>
  <si>
    <t>Note 5 - COMPLETION GUARANTEE PAYABLE At June 30, 2012, the Company calculated the completion guarantee payable provided by Amendment 1 noted on the Companys June 30, 2016 10-K. Based upon the provisions of the Agreement and the related completion guarantee test, incremental financing charges totaling $504,049 were recognized in Other Expenses and accrued at June 30, 2012. These accrued charges, combined with the remaining uncredited liability totaled $3,359,873 at December 31, 2016 and June 30, 2016, respectively, and are reported as completion guarantee payable and is due and in default due to the bankruptcy.</t>
  </si>
  <si>
    <t>NOTE 6 - CONVERTIBLE NOTES PAYABLE</t>
  </si>
  <si>
    <t xml:space="preserve">Note 6 - CONVERTIBLE NOTES PAYABLE Senior Subordinated Convertible Notes On October 30, 2007, the Company completed the placement of 10% Senior Subordinated Convertible Notes of $450,000. The notes were placed with three accredited investors for $150,000 each and bear interest at 10% per annum. The notes had term of 60 months at which time all remaining principal and interest was due. Interest accrued for 18 months from the date of closing. Interest on the outstanding principal balance was payable in quarterly installments commencing on the first day of the 19th month following the transaction closing. In connection with the transaction, the Company issued a five year warrant for each $2.50 invested, for a total of 180,000 warrants, each warrant giving the note holder the right to purchase one share of common stock at a price of $1.25 per share. All issued warrants have expired. 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re to be registered on request of the note holders, provided the weighted average closing price of the stock exceeds $1.50 per share for ten consecutive trading days. On October 31, 2012, the notes with the three accredited investors became due and payable. On January 15, 2013, the maturity dates for the convertible senior subordinated notes aggregating $450,000 were extended for a period of two years from the original maturity date. Additionally, the convertible price of the notes was reduced to $0.40 and the automatic conversion price of $2.50 was reduced to $0.80. In connection with the extension of the notes, 562,500 warrants were issued with a strike price of $0.40 and term of two years from the original maturity dates and have expired. As of December 31 and June 30, 2016, the outstanding principal balance was $450,000 and accrued interest on the senior subordinated convertible notes, was $145,438 and $144,500, respectively and are in default. In December 2016 the court administered trust paid and aggregate $23,000 to the note holders and was applied against the accrued interest on the notes. In March 2017 the three accredited investors reached an agreement with the Company for an aggregate cash settlement of $13,500 on all the outstanding principles and accrued interest as payment in full. The settlement amount was paid by according to the terms of the settlement in April 2017. Convertible Secured Notes In October and November 2012, the Company received advances totaling A$3,900,000 (A$ - Australia dollars), representing cash proceeds of $3,985,000, from International Goldfields Limited (ASX: IGS) in fulfillment of an important condition of the Binding Heads of Agreement dated October 8, 2012 between the Company and IGS. The funds were advanced by way of two secured convertible notes. The convertible notes bear interest at a rate of 6% per annum, have a three-year term, and were secured by the Companys contractual rights to the Mogollon property. The Company has the right to prepay the notes at any time without any premium or penalty. Should the Company fail to repay the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 The conversion price at December 31, 2016, was approximately $0.05 per share. On October 31, 2015, the note became convertible and the CFA computed an embedded conversion option and is separated from the Note and accounted for as a derivative instrument at fair value and discount to the Note and is expensed over the life of the Note under the effective interest method. The initial carrying value of the embedded conversion option was $98,091. During the year ended June 30, 2016, amortization of loan discount was recognized as interest expense of $48,251 and during the six months ended December 31, 2016, amortization of loan discount recognized as interest expense was $36,295 and unamortized discount balance was $13,545 at December 31, 2016.On December 31 and June 30, 2016, the total outstanding principal balance on the IGS Secured Convertible Note totaled $2,818,179 and $2,903,316, respectively, and accrued interest was $540,789 and $642,624, respectively. The note is currently due and in default at December 31, 2016. In December 2016 the court administered trust paid $174,507 to the note holder and was applied against the accrued interest on the note. IGS never submitted a conversion notice and in March 2017 reached an agreement with the Company for a cash settlement of $88,283 on the outstanding principle and accrued interest as payment in full. The settlement amount was paid by wire transfer in April 2017. Convertible Unsecured Notes On October 22, 2014, the Company signed a $500,000 Convertible Note with an accredited investor and received a consideration of net proceeds $75,000, net an original issue discount (OID) of $8,333. The Consideration on the Note has a Maturity date of two years from the Effective Date and has a 10% OID component attached to it. The Company may repay the Consideration at any time on or before 120 days from the Effect Date and there would be no interest due on the Consideration. If the Company does not repay a Consideration on or before 120 days from its Effective Date, a one- time interest charge of 12% shall be applied to the principal sum. If the Company does not pay a Consideration prior to the 120-day period, the Company may not make further payments on this Note prior to Maturity Date without written approval from the Investor. The Investor may pay additional Consideration to the Company in such amounts and at such dates as the Investor may choose in its sole discretion. During the fiscal year ended June 30, 2015, the investor converted note principle of $68,900 into 1,800,000 shares of restricted common stock. During the fiscal year ended June 30, 2016, the investor converted the balance of the note principle and added interest charges of $24,433 into 916,078 shares of restricted common stock. The original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 was recognized as interest expense of $20,185. On February 25, 2015, a secon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 was recognized as interest expense of $60,973. During the fiscal year ended June 30, 2016, the investor converted principle and added interest charges aggregating $62,223 into 27,522,855 shares of restricted common stock. During the six months ended December 31, 2015, the Company recorded $90,081 as resolution of derivative liability upon note conversions back into Additional Paid In Capital. On June 24, 2015, a thir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s ended June 30, 2016, $6,666 was added to the note principle and note discount and amortization of the loan discount was recognized as interest expense of $5,541 for the fiscal year ended June 30, 2016. No note conversions were made on the note during the fiscal years ended June 30, 2016 and 2015. During fiscal year ended June 30, 2016, $31,111 in default charges was added to the note balance. At December 31, 2016 and June 30, 2016 the note balance was $83,333 and $93,333 respectively, and amortization of the loan discount was recognized as interest expense of $23,934 for the six months ended December31, 2016 and the unamortized loan discount balance as of December 31 and June 30, 2016, was $32,154 and $56,088, respectively. The conversion price with this investor is the lesser of $0.0425 or 65% of the lowest trade price in the 25 trading days previous to the conversion date. At December 31, 2016, the third note tranche had a conversion price of $0.01625. Subsequent to December 31, 2016, the note was not converted and was retired for $80,000 in installments, the final installment made on January 25, 2017. On January 20, 2015 the Company signed a $250,000 Convertible Note with an accredited Investor and received on January 20, 2015, a consideration of net proceeds $50,000, net of an OID of $5,556. The consideration on the Note has a Maturity date of two years from payment of each consideration and has a 10% OID component attached to it. A one- time interest charge of 12% is applied to the principal sum on the on the date of the consideration. The Note principal and interest shall be paid at Maturity date or sooner as provided within the Note and conversion provisions. The Investor may pay additional consideration to the Company in such amounts and at such dates as the Investor may choose in its sole discretion. The tranche consideration contains an embedded conversion option and is separated from the Note and accounted for as a derivative instrument at fair value and discount to the Note and is expensed over the life of the Note under the effective interest method. On June 9, 2015, a second Consideration tranche of $50,000 was delivered under this Convertible Note under the same terms and conditions, net of an original issue discount (OID)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s on the two notes was recognized as interest expense of $66,388. During the fiscal year ended June 30, 2016, the investor converted the note principle and added interest charges of $60,192 under the first consideration into 18,007,333 shares of restricted common stock. During the fiscal year ended June 30, 2016, penalties and default charges of $43,347 were added to the two note balances. At December 31 and June 30, 2016, the note balances were $-0- and $107,599, respectively and the unamortized loan discounts were $0 and $55,445, respectively. During the six months ended December 31, 2016, amortization of the loan discount recognized as interest expense was $55,445. The conversion price with this investor is the lesser of $0.125 or 60% of the lowest trade price in the 25 trading days previous to the conversion date. At June 30, 2016, the two note tranches had aggregated outstanding principal $107,599 and had a conversion price of $0.0003. During the six months ended December 31, 2016, the note was not converted and was retired for $93,000 in installments, the final installment made on September 6, 2016. The transaction resulted in recognition of a gain on extinguishment of debt of $14,599. The components of the unsecured convertible notes payable are as follows: Principal Unamortized December 31, 2016: Amount Discount Net Current portion $ 3,551,512 $ (45,699) $ 3,305,813 Principal Unamortized June 30, 2016: Amount Discount Net Current portion $ 3,554,249 $ (161,814) $ 3,392,435 </t>
  </si>
  <si>
    <t>NOTE 7 - NOTES PAYABLE</t>
  </si>
  <si>
    <t xml:space="preserve">NOTE 7  NOTES PAYABLE Pursuant to Share Exchange Agreement (the "Share Exchange Agreement") with Canarc Resource Corp., a British Columbia, Canada corporation whose common shares are listed on the TSX Exchange under the symbol CCM ("Canarc") on July 15, 2014, the Company and Carnac entered into an interim financing facility pursuant to which Canarc advanced a $200,000 loan to the Company and a $20,000 merger advance. The loan bears interest at a rate of 1% a month and is due and payable upon the closing of a gold bond financing by the Company or January 15, 2015, if the financing does not close. The financing did not close under this Agreement and this amount is outstanding at December 31, 2016 and is in default. Accrued interest on note at December 31, and June 30, 2016 is $49,603 and $47,402, respectively. In December 2016 the court administered trust paid $9,897 to the note holder and was applied against the accrued interest on the note. On June 1, 2012, the Company entered into an installment sales contract for $593,657 to purchase certain equipment. The term of the agreement is for 48 months at an interest rate of 5.75%, with the equipment securing the loan. The balance owed on the note was $398,793 at December 31 and June 30, 2016 and accrued interest of $53,291 and $59,238, respectively. In December 2016 the court administered trust paid $17,412 to the note holder and was applied against the accrued interest on the note. The Company has been unable to make its monthly payments since November 2013, currently is due and in default and the equipment has been returned to the vendor for sale and remains unsold at December 31, 2016. In conjunction with the Merger Agreement, Tyhee and the Company entered into a Bridge Loan Agreement, pursuant to which Tyhee was obligated to advance up to $3 million to the Company in accordance with the terms thereof. Tyhee advanced the Company onl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The Company has numerous claims against Tyhee resulting from the Merger Agreement, Tyhees failure to fund the total $3 million under the Bridge loan Agreement and Tyhees allocation of the proceeds from the Bridge Loan Agreement. At June 30, 2014, the Company recorded merger expenses that are due to Tyhee of $269,986 and is included in accrued liabilities at December 31 and June 30, 2016. This amount is net of a break fee of $300,000 due to the Company from Tyhee. Accrued interest on note at December 31 and June 30, 2016, was $1,110,001 and $990,657, respectively is due and in default. In December 2016 the court administered trust paid $91,788 to the note holder and was applied against the accrued interest on the note. The following summarizes notes payable: December 31, June 30, 2016 2016 Working capital advances, interest at 1% per month, due January 15, 2015 $ 200,000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Notes payable - current $ 2,363,885 $ 2,363,885 </t>
  </si>
  <si>
    <t>NOTE 8 - FAIR VALUE MEASUREMENTS</t>
  </si>
  <si>
    <t>NOTE 8 -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 e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he Companys financial instruments consist of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does not report any financial assets or liabilities that it measures using Level 1 or 2 inputs. The fair value measurement of financial instruments and other assets as of December 31 and June 30, 2016 are as follows: December 31, 2016 Level 1 Level 2 Level 3 Total Assets: None - - - - Liabilities: Derivative instruments - - $360,725 $360,725 June 30, 2016 Level 1 Level 2 Level 3 Total Assets: None - - - - Liabilities: Derivative instruments - - $306,488 $306,488</t>
  </si>
  <si>
    <t>NOTE 9 - CONTINGENCIES AND COMMITMENTS</t>
  </si>
  <si>
    <t>NOTE 9 - CONTINGENCIES AND COMMITMENTS Chapter 11 Bankruptcy On August 26, 2015, the Company filed for Chapter 11 Bankruptcy protection in Delaware in order to secure the existing assets from creditor actions. Affidavit in Support of the first day motion After the dismissal of the bankruptcy case, the Company will have no assets, but is still liable for all commitments and debts outstanding. SFG Barbados, Lordsburg Mining Company and AZCO will be dormant and all the commitments and debts will stay with the respective companies and all debt is currently in default and due. The court set up a Trust fund that will be funded by the activities of the Summit mine for five (5) years and the trust funds will be distributed by an independent trustee to all credit holders on record. Upon receiving the Certification of Counsel Regarding Satisfaction of Conditions in Debtors Motion to dismiss Chapter 11 Cases, on June 15, 2016, the Company received the Court Order Dismissing the Chapter 11 Case under the Bankruptcy Code. In December 2016 the court administered trust paid $472,831to credit holders of the Company, and is recorded as a gain on trust debt extinguishment and payments were applied as follows: Accounts payable $146,947 Accrued compensation 8,775 Accrued liabilities 1,443 Note holders  accrued interest 315,666 Total $472,831 Office and Real Property Leases On August 01, 2015, the Company moved the office to a single room located in Albuquerque, NM, at the home of the CFO for a monthly rent of $500 until the Company is required to lease increased office space due to additional personnel requirements. Rental expense totaled $3,000 for the six months ended December 31, 2016 and 2015, respectivel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t>
  </si>
  <si>
    <t>NOTE 10 - STOCKHOLDERS' DEFICIT</t>
  </si>
  <si>
    <t xml:space="preserve">NOTE 10 STOCKHOLDERS' DEFICIT Stock Returned and Cancelled On August 1, 2016, a shareholder returned 6,956,750 common shares to the Company for no value received by the shareholder and the shares were recorded at Par Value of $13,914. On December 14, 2016, employees, a director and a consultant returned 15,956,748 shares to the Company in order to be able to raise more funds to acquire additional assets by the Company for no value received by the shareholders and the shares were recorded at Par Value of $31,914. Issuance of Stock During the six months ended December 31, 2016, the Company issued the following common stock: (i) Issued an aggregate of 9,165,360 shares of restricted common stock for consulting services at a value of $464,587 on the date of issuance; (ii) Sold an aggregate of 18,962,250 shares of restricted common stock to accredited investors for cash proceeds of $224,900; (iii) Issued an aggregate of 18,962,250 shares of restricted common stock for the exercise of warrants to accredited investors for cash proceeds of $224,900; The issuance of the restricted common shares during the six months ended December 31, 2016, were exempt from the registration requirements of the Securities Act of 1933, as amended, pursuant to Section 4(a)(2) thereof because such issuance did not involve a public offering. Issuance of Warrants and Expiration During the six months ending December 31, 2016, 18,962,250 warrants were issued and 750,000 warrants expired. Stock Options and the Amended and Restated Equity Incentive Plan During six months ending December 31, 2016, no options were granted and 2,900,000 options were cancelled. Stock option and warrant activity, both within the 2007 EIP Amended, the Restated Equity Incentive Plan and outside of these plans, for the six months ending December 31, 2016, are as follows: Stock Options Stock Warrants Weighted Weighted Average Exercise Shares Price Shares Price Outstanding at June 30, 2016 8,375,000 $0.02 10,443,434 $0.35 Granted - - 18,962,250 $0.01 Canceled (2,900,000) $0.02 - - Expired - - (750,000) $0.91 Exercised - - (18,962,250) $0.01 Outstanding at December 31, 2016 5,475,000 $0.02 9,693,434 $0.31 Stock options and warrants outstanding and exercisable at December 31, 2016 are as follows: Outstanding and Exercisable Options O 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01 5,000,000 5,000,000 1.79 $ 0.001 $ 0.15 4,320,000 4,320,000 2.12 $ 0.15 $0.07 100,000 100,000 3.01 $ 0.07 $ 0.38 523,434 523,434 0.70 $ 0.38 $0.08 100,000 100,000 2.00 $ 0.08 $ 0.40 4,500,000 4,500,000 0.58 $ 0.40 $0.32 100,000 100,000 0.64 $ 0.32 $ 1.00 350,000 350,000 0.03 $ 100 $0.36 175,000 175,000 0.78 $ 0.36 - - - - - 5,475,000 5,475,000 9,693,434 9,693,434 Outstanding Options 1.77 $ 0.02 Outstanding Warrants 1.25 $ 0.31 Exercisable Options 1.77 $ 0.02 Exercisable Warrants 1.25 $ 0.31 As of December 31, 2016, the aggregate intrinsic value of all stock options and warrants vested and expected to vest was $240,000 and the aggregate intrinsic value of currently exercisable stock options and warrants was $240,000 . The intrinsic value of each option share is the difference between the fair market value of the common stock and the exercise price of such option or warrant share to the extent it is "in-the-money". Aggregate intrinsic value represents the value that would have been received by the holders of in-the­ money options had they exercised their options on the last trading day of the quarter and sold the underlying shares at the closing stock price on such day. The intrinsic value calculation is based on the $0.049 closing stock price of the common stock on December 31, 2016. The total intrinsic value associated with options exercised during the six months ended December 31, 2016, was $0. Intrinsic value of exercised shares is the total value of such shares on the date of exercise less the cash received from the option or warrant holder to exercise the options. </t>
  </si>
  <si>
    <t>NOTE 11 - RELATED PARTY TRANSACTIONS</t>
  </si>
  <si>
    <t>NOTE 11  RELATED PARTY TRANSACTIONS At December 31, 2016 and at June 30, 2016, the Company owed to related parties an aggregated amount of $269,787 respectively. On August 1, 2015, the Company leased a home office space from the Company CFO for $500 a month for the corporate administrative office in Albuquerque, NM until such time growth requires a larger corporate administrative offi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NOTE 12 - LEGAL PROCEEDINGS</t>
  </si>
  <si>
    <t xml:space="preserve"> Note 12 - LEGAL PROCEEDINGS All legal proceedings stayed with the filing of Chapter 11 bankruptcy. At the time of the bankruptcy filing several litigations were filed in several courts. Santa Fe believes that the following suits will be stayed pursuant to the Bankruptcy Code. After dismissal of the Chapter 11 filings, we have not been notified of any of the below cases if they will continue or not. Boart Long year Company v. Lordsburg Mining Company Boart Longyear Company v. Lordsburg Mining Company Boart Longyear Company v. Lordsburg Mining Company County of Quintero, NM. Series of collection cases by Boart Longyear Company, who obtained Utah judgment for equipment delivered to Lordsburg Mining Company Santa Fe Gold Corporation v. Tyhee Gold Corp Santa Fe is seeking damages for breach of the Confidentiality Agreement as well as for conversion of Santa Fes confidential information. Tyhee Gold Corp. has filed a counter-claim for tortuous interference with prospective contractual relationships with Koza Gold. At this time, there can be no determination of the outcome. Wagner Equipment Co . v. Lordsburg Mining Company Collection case by Wagner equipment, who obtained judgment for equipment delivered to Lordsburg Mining Company. In October 2013, Lone Mountain Ranch, LLC, owner of the surface estate overlying our Ortiz gold property, filed a lawsuit against the Company and our lessor, Ortiz Mines, Inc. The lawsuit seeks to clarify Lone Mountain Ranch's rights and obligations under the split estate regime. Specifically, Lone Mountain Ranch seeks a declaratory judgment that it may participate in permit hearings, agency proceedings, and private activities related to the permitting of the Ortiz project without being in violation of common law duties to not interfere with development of the mineral estate. The Company conducted a strategic evaluation as whether or not to continue with the Ortiz Gold Project. Given the public opposition to the Ortiz Gold Project, Santa Fe has decided not to further pursue the Ortiz Gold Project. Lone Mountain Ranch LLC sued Ortiz Mines Inc against any mining activities on the property, and Santa Fe Gold was only a co-defender. With the bankruptcy, we, SFG, were dismissed. We are in litigation with two vendors for claims for approximately $140,400 and $125,876, respectively against us. If the Company is unsuccessful in raising additional funding, we may not be able to pay resolve these lawsuits and our business may not continue as a going concern. In the event we cannot raise the necessary capital or we cannot restructure through negotiated modifications, we may be required to effect under court supervision pursuant to a voluntary bankruptcy filing under Chapter 11 or Chapter 7 of the U.S. Bankruptcy Code (Chapter 11 or Chapter 7). See Risk factors. The claims were against Lordsburg Mining company, were stayed during the proceedings and all claims remained. At this time, there can be no determination of the outcome. The court set up a Trust fund that will be funded by the activities of the Summit mine for five (5) years and the trust funds will be distributed by an independent trustee to all credit holders on record. Currently all debts at the time of the bankruptcy are currently due and in default. None of the claims have been reopened since June 2016.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We are subject from time to time to litigation, claims and suits arising in the ordinary course of business. Other than the above-described litigation, as of June 30, 2016, we were not a party to any material litigation, claim or suit whose outcome could have a material effect on our financial statements.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its financial statements in any given reporting period. However, in the opinion of Management, after consulting with legal counsel, the ultimate liability related to the current outstanding litigation is not expected to have a material adverse effect on its financial statements. </t>
  </si>
  <si>
    <t>NOTE 13 - SUBSEQUENT EVENTS</t>
  </si>
  <si>
    <t>NOTE 13  SUBSEQUENT EVENTS Recent Issuances of Unregistered Securities In the period from January 2017 through December 22, 2017, the Company sold an aggregate of 21,882,118 units. Each unit consisted of one common share and one common stock warrant. The warrants had a term of 5 years and an exercise price ranging from $0.001 to $0.10. All warrants were immediately exercised resulting in the issuance of an additional 21,882,118 common shares. The Company received aggregate proceeds of $2,259,503 from these sales and warrant exercises. In connection with this offering, the Company incurred placement fees consisting of a cash fee of 10% of the full combined dollar amount of units placed in the offering plus warrants exercisable for 10% of the shares and warrants included in the units placed with exercise prices ranging from $0.001 to $0.10. To date, no placement agent fee warrants have been issued. The Company incurred a cash fee amounting to $225,950 in connection with this raise. In addition, between July 26, 2017 and January 12, 2018, the Company has raised an additional $3,721,781 for additional equity purchases from a private overseas investment company and a number of associated investors. The stock and warrant shares have not been issued at this time and the stock certificates and warrant shares (approximately 45,890,576 shares) will be issued at the same time at a varying price per share. In connection with this offering, the Company has incurred placement fees consisting of a cash fee of 10% of the full combined dollar amount of units placed in the offering plus warrants exercisable for 10% of the shares and warrants included in the units placed. To date, no placement agent fee warrants have been issued. The Company has incurred a cash fee amounting to $372,178 in connection with this raise. Other Events We contacted 19 creditors and note holders of the Santa Fe Gold and made an offer in compromise:  the Company respectfully hereby offers a cash payment to you, in consideration of your discharge and release of any and all outstanding (non-trust) claims, in the amount of Three (3%) per cent of the present principal balance otherwise owed On October 22, 2014, the Company signed a $500,000 Convertible Note, from an accredited investor, from which we drew down tranches aggregating $175,000. The note holders converted a portion of the advances and default penalties to restricted common stock and at September 30, 2016, the notes and related default penalties had an aggregate outstanding balance of $93,333. In January 2017 the note holder agreed to cash settlement payment of $90,000 to satisfy the outstanding obligation and $3,333 was recorded as extinguishment of debt. On February 2, 2017, an investor returned 18,000,000 shares to the Company and were returned to the transfer agent and cancelled and are deducted from the outstanding shares. The shares are to be re-issued at a later time and the obligation will be accounted for as a derivative liability at the fair value of the shares and marked to market at each balance sheet date. On April 10, 2017 we reached a non-disclosure agreement with our prior CEO, Mr. Jordaan, about his outstanding back wages and amounts due for legal services rendered to the Company prior assuming the position of CEO. Mr. Jordaan resigned as CEO and from the board effective May 6, 2016. Between April 10, 2017 and December 28, 2017 Santa Fe Gold transferred $2.5 million to acquire properties for Santa Fe Gold and the staking of all the claims currently owned by Santa Fe Gold. The announcement was made on September 17, 2017 that we acquired 100% of Bullards Peak Corporation and Black Hawk Consolidated Mines Company, which includes formerly optioned AG1 Silver Mine and all lands surrounding the project to include potential Porphyry Silver Discovery and all rights to same. These transactions are summarized below: - On April 10, 2017, the Company delivered $500,000 to be held in escrow pending, and to be applied as part of the purchase price due under an agreement with Bullards Peak Corporation and Black Hawk Consolidated Mines Company to acquire 100% of the issued and outstanding capital stock for a cash purchase price in the aggregate amount of $3,000,000, to be paid over time as stated in the Bullards Peak agreement. - On August 18, 2017, the Company signed the Bullards Peak Agreement and delivered an additional $100,000 towards the purchase price. - On August 30, 2017, the Company delivered an additional $900,000 to Bullards Peak towards the purchase price under terms of the Agreement. - On September 08, 2017, the Company delivered $500,000 to Bullards Peak towards the purchase price under terms of the Agreement. - On September 14, 2017, the Company acquired 100% of Bullards Peak Corporation and Black Hawk Consolidated Mines Company, pending two more payment to be delivered at the end October and November 2017. - On October 13, 2017, the Company delivered $500,000 to Bullards Peak towards the purchase price under terms of the Agreement. - On July 26, 2017 the board changed the price for 5,000,000 options from $.001 (Board meeting May 5, 2016) to $.002. - On January 2, 2018 we made the final payment of $500,000 to purchase the Bullards Peak Corporation.</t>
  </si>
  <si>
    <t>NOTE 2 - SUMMARY OF SIGNIFICANT ACCOUNTING POLICIES (Policies)</t>
  </si>
  <si>
    <t>Policies</t>
  </si>
  <si>
    <t>Principles of Consolidation</t>
  </si>
  <si>
    <t>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nd Santa Fe Acquisitions Company, a New Mexico Limited Liability Company. All significant inter-company accounts and transactions have been eliminated in consolidation</t>
  </si>
  <si>
    <t>Reclassifications</t>
  </si>
  <si>
    <t>Reclassifications Certain items in these consolidated financial statements have been reclassified to conform to the current year's presentation.</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nd stock-based compensation which are discussed in the respective notes to the consolidated financial statements.</t>
  </si>
  <si>
    <t>Fair Value Measurements</t>
  </si>
  <si>
    <t>Fair Value Measurements The carrying values of cash and cash equivalents, accounts payable and accrued liabilities approximated their related fair values as of December 31, 2016, and June 30, 2016, due to the relatively short-term nature of these instruments. The carrying value of the Company's convertible notes payable approximates the fair value based on the terms at which the Company could obtain similar financing and the short-term nature of these instruments.</t>
  </si>
  <si>
    <t>Cash and Cash Equivalents</t>
  </si>
  <si>
    <t xml:space="preserve">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t>
  </si>
  <si>
    <t>Derivative Financial Instruments</t>
  </si>
  <si>
    <t>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Net Income (Loss) Per Share</t>
  </si>
  <si>
    <t>Net Income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months ended December 31, 2015 and six months ended December 31, 2016 and 2015, the impact of outstanding stock equivalents has not been included as they would be anti-dilutive. For the three months ended December 31, 2016, diluted earnings per share is disclosed below: A reconciliation of the weighted average shares outstanding used in the basic and diluted earnings per share (EPS) computation is as follows: Net Income (Numerator) Weighted Average Common Shares (Denominator) Per Share Amount For the three months ended December 31, 2016 Basic EPS Income available to common stockholders $ 902,666 257,870,297 $ 0.00 Diluted EPS Gain on derivatives (81,996 ) Gain on foreign currency translation (210,695 ) Interest expense on convertible notes 115,506 Dilutive effect of convertible notes - 60,077,730 Income available to common stockholders plus assumed conversions $ 725,481 317,948,027 $ 0.00 Dilutive potential common shares consist convertible notes. The number of stock options excluded from the calculation of diluted earnings per share for the three months ended December 31, 2016 was 475,000 and excluded warrants was 9,693,464, because their inclusion would have been anti-dilutive. 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t>
  </si>
  <si>
    <t>Accounting Standards to be Adopted in Future Periods</t>
  </si>
  <si>
    <t>Accounting Standards to be Adopted in Future Periods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ACCRUED LIABILITIES (Tables)</t>
  </si>
  <si>
    <t>Tables/Schedules</t>
  </si>
  <si>
    <t>Schedule Of Accrued Liabilities</t>
  </si>
  <si>
    <t xml:space="preserve">Accrued liabilities consist of the following at December 31, 2016 and June 30, 2016: December 31, June 30, 2016 2016 Interest $ 2,692,892 $ 2,589,993 Vacation 15,771 15,771 Deferred and accrued payroll burden 223,569 239,262 Franchise taxes 8,695 8,695 Merger costs, net 269,986 269,986 Other 18,135 19,578 Audit 20,000 20,000 Commodity supply agreement 2,766,635 3,415,175 Property taxes 253,523 215,524 $ 6,269,206 $ 6,793,984 </t>
  </si>
  <si>
    <t>NOTE 4 - DERIVATIVE INSTRUMENT LIABILITIES (Tables)</t>
  </si>
  <si>
    <t>Schedule Of Derivative Liabilities</t>
  </si>
  <si>
    <t xml:space="preserve">The table below shows the loss on the derivative instruments liability for the six months ended December 31, 2016. Derivative Derivative Valuation Change Liability as of Liability as of for the six months ended June 30, 2016 December 31, 2016 December 31, 2016 Purchase Agreement Warrants and Convertible Debt $ 306,488 $ 360,725 $ (54,237) Loss on Derivatives $ (54,237) </t>
  </si>
  <si>
    <t>NOTE 6 - CONVERTIBLE NOTES PAYABLE (Tables)</t>
  </si>
  <si>
    <t>Schedule Of Convertible Notes Payable</t>
  </si>
  <si>
    <t xml:space="preserve">The components of the unsecured convertible notes payable are as follows: Principal Unamortized December 31, 2016: Amount Discount Net Current portion $ 3,551,512 $ (45,699) $ 3,305,813 Principal Unamortized June 30, 2016: Amount Discount Net Current portion $ 3,554,249 $ (161,814) $ 3,392,435 </t>
  </si>
  <si>
    <t>NOTE 7 - NOTES PAYABLE (Tables)</t>
  </si>
  <si>
    <t>Schedule Of Debt</t>
  </si>
  <si>
    <t xml:space="preserve">The following summarizes notes payable: December 31, June 30, 2016 2016 Working capital advances, interest at 1% per month, due January 15, 2015 $ 200,000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Notes payable - current $ 2,363,885 $ 2,363,885 </t>
  </si>
  <si>
    <t>NOTE 8 - FAIR VALUE MEASUREMENTS (Tables)</t>
  </si>
  <si>
    <t>Schedule Of Fair Value Assets And Liabilities</t>
  </si>
  <si>
    <t xml:space="preserve"> December 31, 2016 Level 1 Level 2 Level 3 Total Assets: None - - - - Liabilities: Derivative instruments - - $360,725 $360,725 June 30, 2016 Level 1 Level 2 Level 3 Total Assets: None - - - - Liabilities: Derivative instruments - - $306,488 $306,488</t>
  </si>
  <si>
    <t>NOTE 10 - STOCKHOLDERS' DEFICIT (Tables)</t>
  </si>
  <si>
    <t>Schedule Of Stock Options</t>
  </si>
  <si>
    <t xml:space="preserve"> Stock Options Stock Warrants Weighted Weighted Average Exercise Shares Price Shares Price Outstanding at June 30, 2016 8,375,000 $0.02 10,443,434 $0.35 Granted - - 18,962,250 $0.01 Canceled (2,900,000) $0.02 - - Expired - - (750,000) $0.91 Exercised - - (18,962,250) $0.01 Outstanding at December 31, 2016 5,475,000 $0.02 9,693,434 $0.31 Stock options and warrants outstanding and exercisable at December 31, 2016 are as follows: Outstanding and Exercisable Options O 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01 5,000,000 5,000,000 1.79 $ 0.001 $ 0.15 4,320,000 4,320,000 2.12 $ 0.15 $0.07 100,000 100,000 3.01 $ 0.07 $ 0.38 523,434 523,434 0.70 $ 0.38 $0.08 100,000 100,000 2.00 $ 0.08 $ 0.40 4,500,000 4,500,000 0.58 $ 0.40 $0.32 100,000 100,000 0.64 $ 0.32 $ 1.00 350,000 350,000 0.03 $ 100 $0.36 175,000 175,000 0.78 $ 0.36 - - - - - 5,475,000 5,475,000 9,693,434 9,693,434 Outstanding Options 1.77 $ 0.02 Outstanding Warrants 1.25 $ 0.31 Exercisable Options 1.77 $ 0.02 Exercisable Warrants 1.25 $ 0.31 </t>
  </si>
  <si>
    <t>NOTE 1 - BASIS OF PRESENTATION AND GOING CONCERN (Details)</t>
  </si>
  <si>
    <t>Dec. 31, 2016USD ($)</t>
  </si>
  <si>
    <t>Net Income (Loss) Attributable to Parent</t>
  </si>
  <si>
    <t>Working Capital Deficit</t>
  </si>
  <si>
    <t>Debt Default, Short-term Debt, Amount</t>
  </si>
  <si>
    <t>NOTE 2 - SUMMARY OF SIGNIFICANT ACCOUNTING POLICIES: Net Income (Loss) Per Share (Details) - USD ($)</t>
  </si>
  <si>
    <t>Derivative, Gain on Derivative</t>
  </si>
  <si>
    <t>Foreign Currency Transaction Gain (Loss), Realized</t>
  </si>
  <si>
    <t>Interest Expense, Debt</t>
  </si>
  <si>
    <t>Dilutive Securities, Effect on Basic Earnings Per Share</t>
  </si>
  <si>
    <t>Weighted Average Number Diluted Shares Outstanding Adjustment</t>
  </si>
  <si>
    <t>Net Income (Loss) Attributable to Parent, Diluted</t>
  </si>
  <si>
    <t>Weighted Average Number of Shares Outstanding, Diluted</t>
  </si>
  <si>
    <t>Dilutive Securities, Effect on Basic Earnings Per Share, Dilutive Convertible Securities</t>
  </si>
  <si>
    <t>Convertible Note</t>
  </si>
  <si>
    <t>Antidilutive Securities Excluded from Computation of Earnings Per Share, Amount</t>
  </si>
  <si>
    <t>Warrants</t>
  </si>
  <si>
    <t>NOTE 3 - ACCRUED LIABILITIES: Schedule Of Accrued Liabilities (Details) - USD ($)</t>
  </si>
  <si>
    <t>Interest</t>
  </si>
  <si>
    <t>Vacation</t>
  </si>
  <si>
    <t>Deferred and accrued payroll burden</t>
  </si>
  <si>
    <t>Franchise taxes</t>
  </si>
  <si>
    <t>Merger costs, net</t>
  </si>
  <si>
    <t>Other</t>
  </si>
  <si>
    <t>Audit</t>
  </si>
  <si>
    <t>Commodity supply agreement</t>
  </si>
  <si>
    <t>Property taxes</t>
  </si>
  <si>
    <t>NOTE 4 - DERIVATIVE INSTRUMENT LIABILITIES (Details) - USD ($)</t>
  </si>
  <si>
    <t>Fair Value, Option, Methodology and Assumptions</t>
  </si>
  <si>
    <t>Black-Scholes option pricing model</t>
  </si>
  <si>
    <t>Fair Value Assumptions, Expected Dividend Rate</t>
  </si>
  <si>
    <t>0.00%</t>
  </si>
  <si>
    <t>Warrants | Minimum</t>
  </si>
  <si>
    <t>Fair Value Assumptions, Risk Free Interest Rate</t>
  </si>
  <si>
    <t>0.16%</t>
  </si>
  <si>
    <t>Fair Value Assumptions, Expected Term</t>
  </si>
  <si>
    <t>11 days</t>
  </si>
  <si>
    <t>Fair Value Assumptions, Expected Volatility Rate</t>
  </si>
  <si>
    <t>104.00%</t>
  </si>
  <si>
    <t>Warrants | Maximum</t>
  </si>
  <si>
    <t>1.27%</t>
  </si>
  <si>
    <t>2 years 3 months 4 days</t>
  </si>
  <si>
    <t>463.00%</t>
  </si>
  <si>
    <t>Monte Carlo model</t>
  </si>
  <si>
    <t>Convertible Note | Minimum</t>
  </si>
  <si>
    <t>93.00%</t>
  </si>
  <si>
    <t>Share Price</t>
  </si>
  <si>
    <t>Debt Instrument, Convertible, Conversion Price</t>
  </si>
  <si>
    <t>Convertible Note | Maximum</t>
  </si>
  <si>
    <t>99.00%</t>
  </si>
  <si>
    <t>Notes in compromise</t>
  </si>
  <si>
    <t>NOTE 4 - DERIVATIVE INSTRUMENT LIABILITIES: Schedule Of Derivative Liabilities (Details) - USD ($)</t>
  </si>
  <si>
    <t>Increase (Decrease) in Derivative Assets and Liabilities</t>
  </si>
  <si>
    <t>Gain (Loss) on Derivative Instruments, Net, Pretax</t>
  </si>
  <si>
    <t>NOTE 5 - COMPLETION GUARANTEE PAYABLE (Details) - USD ($)</t>
  </si>
  <si>
    <t>Jun. 30, 2012</t>
  </si>
  <si>
    <t>Accrued Liabilities and Other Liabilities</t>
  </si>
  <si>
    <t>NOTE 6 - CONVERTIBLE NOTES PAYABLE (Details) - USD ($)</t>
  </si>
  <si>
    <t>Jan. 20, 2015</t>
  </si>
  <si>
    <t>Oct. 22, 2014</t>
  </si>
  <si>
    <t>Jan. 15, 2013</t>
  </si>
  <si>
    <t>Oct. 30, 2007</t>
  </si>
  <si>
    <t>Mar. 31, 2017</t>
  </si>
  <si>
    <t>Jan. 25, 2017</t>
  </si>
  <si>
    <t>Nov. 30, 2012</t>
  </si>
  <si>
    <t>Jun. 30, 2015</t>
  </si>
  <si>
    <t>Oct. 31, 2015</t>
  </si>
  <si>
    <t>Jun. 24, 2015</t>
  </si>
  <si>
    <t>Jun. 09, 2015</t>
  </si>
  <si>
    <t>Feb. 25, 2015</t>
  </si>
  <si>
    <t>Oct. 31, 2012</t>
  </si>
  <si>
    <t>Class of Warrant or Right, Outstanding</t>
  </si>
  <si>
    <t>Share-based Compensation Arrangement by Share-based Payment Award, Options, Exercisable, Intrinsic Value</t>
  </si>
  <si>
    <t>Senior Subordinated convertible note 1</t>
  </si>
  <si>
    <t>Debt Instrument, Face Amount</t>
  </si>
  <si>
    <t>Debt Instrument, Interest Rate, Stated Percentage</t>
  </si>
  <si>
    <t>10.00%</t>
  </si>
  <si>
    <t>Debt Instrument, Term</t>
  </si>
  <si>
    <t>60 months</t>
  </si>
  <si>
    <t>Dollar amount of stock subscribed for equivalent to one warrant</t>
  </si>
  <si>
    <t>Exercise Price of Warrants</t>
  </si>
  <si>
    <t>Convertible Preferred Stock, Terms of Conversion</t>
  </si>
  <si>
    <t>At the option of the holders of the convertible notes, the outstanding principal and interest was convertible at any time into shares of the Company&amp;#146;s common stock at conversion price of $1.25 per share. The notes were to be automatically converted into common stock if the weighted average closing sales price of the stock exceeded $2.50 per share for ten consecutive trading days.</t>
  </si>
  <si>
    <t>Debt Instrument, automatic conversion price</t>
  </si>
  <si>
    <t>Long-term Debt, Gross</t>
  </si>
  <si>
    <t>Interest Payable, Current</t>
  </si>
  <si>
    <t>Repayments of Debt</t>
  </si>
  <si>
    <t>Convertible secured note 1</t>
  </si>
  <si>
    <t>6.00%</t>
  </si>
  <si>
    <t>Proceeds from Notes Payable</t>
  </si>
  <si>
    <t>Convertible secured note 1 | Australia dollars</t>
  </si>
  <si>
    <t>IGS note</t>
  </si>
  <si>
    <t>Debt Instrument, Unamortized Discount</t>
  </si>
  <si>
    <t>Convertible unsecured note 1</t>
  </si>
  <si>
    <t>12.00%</t>
  </si>
  <si>
    <t>Stock Issued During Period, Value, Conversion of Convertible Securities</t>
  </si>
  <si>
    <t>Convertible unsecured note 1 | Common Stock</t>
  </si>
  <si>
    <t>Stock Issued During Period, Shares, Conversion of Convertible Securities</t>
  </si>
  <si>
    <t>Convertible unsecured note 2</t>
  </si>
  <si>
    <t>Convertible unsecured note 2 | Common Stock</t>
  </si>
  <si>
    <t>Convertible unsecured note 3</t>
  </si>
  <si>
    <t>Debt Instrument, Increase, Accrued Interest</t>
  </si>
  <si>
    <t>Debt Instrument, Convertible, Terms of Conversion Feature</t>
  </si>
  <si>
    <t>The conversion price with this investor is the lesser of $0.0425 or 65% of the lowest trade price in the 25 trading days previous to the conversion date</t>
  </si>
  <si>
    <t>Convertible unsecured note 4</t>
  </si>
  <si>
    <t>Convertible unsecured note 5</t>
  </si>
  <si>
    <t>The conversion price with this investor is the lesser of $0.125 or 60% of the lowest trade price in the 25 trading days previous to the conversion date.</t>
  </si>
  <si>
    <t>Convertible unsecured note 5 | Common Stock</t>
  </si>
  <si>
    <t>NOTE 6 - CONVERTIBLE NOTES PAYABLE: Schedule Of Convertible Notes Payable (Details) - Convertible Debt Securities - USD ($)</t>
  </si>
  <si>
    <t>Convertible Debt, Current</t>
  </si>
  <si>
    <t>Principal</t>
  </si>
  <si>
    <t>NOTE 7 - NOTES PAYABLE (Details) - USD ($)</t>
  </si>
  <si>
    <t>Jul. 15, 2014</t>
  </si>
  <si>
    <t>Jun. 30, 2014</t>
  </si>
  <si>
    <t>Jun. 01, 2012</t>
  </si>
  <si>
    <t>Equipment</t>
  </si>
  <si>
    <t>5.75%</t>
  </si>
  <si>
    <t>Liabilities Subject to Compromise</t>
  </si>
  <si>
    <t>48 months</t>
  </si>
  <si>
    <t>Canarc</t>
  </si>
  <si>
    <t>Proceeds from Other Short-term Debt</t>
  </si>
  <si>
    <t>1.00%</t>
  </si>
  <si>
    <t>Tyhee</t>
  </si>
  <si>
    <t>24.00%</t>
  </si>
  <si>
    <t>2.00%</t>
  </si>
  <si>
    <t>break fee</t>
  </si>
  <si>
    <t>NOTE 7 - NOTES PAYABLE: Schedule Of Debt (Details) - USD ($)</t>
  </si>
  <si>
    <t>Debt Instrument, Periodic Payment</t>
  </si>
  <si>
    <t>Debt Instrument, Maturity Date</t>
  </si>
  <si>
    <t>Aug. 17,
		2014</t>
  </si>
  <si>
    <t>NOTE 8 - FAIR VALUE MEASUREMENTS: Schedule Of Fair Value Assets And Liabilities (Details) - USD ($)</t>
  </si>
  <si>
    <t>Fair value, assets</t>
  </si>
  <si>
    <t>Derivative instruments liabilities</t>
  </si>
  <si>
    <t>Fair value, liabilities</t>
  </si>
  <si>
    <t>NOTE 9 - CONTINGENCIES AND COMMITMENTS (Details) - USD ($)</t>
  </si>
  <si>
    <t>Operating Leases, Rent Expense</t>
  </si>
  <si>
    <t>Office Lease</t>
  </si>
  <si>
    <t>Accrued compensation</t>
  </si>
  <si>
    <t>accrued interest</t>
  </si>
  <si>
    <t>NOTE 10 - STOCKHOLDERS' DEFICIT (Details) - USD ($)</t>
  </si>
  <si>
    <t>Dec. 14, 2016</t>
  </si>
  <si>
    <t>Aug. 01, 2016</t>
  </si>
  <si>
    <t>Options expired</t>
  </si>
  <si>
    <t>Intrinsic value of options and warrants</t>
  </si>
  <si>
    <t>Intrinsic value of options and warrants exercised</t>
  </si>
  <si>
    <t>Exercisable Warrants</t>
  </si>
  <si>
    <t>Common Stock</t>
  </si>
  <si>
    <t>Warrant</t>
  </si>
  <si>
    <t>Warrants issued</t>
  </si>
  <si>
    <t>Warrants expired</t>
  </si>
  <si>
    <t>Stock returned</t>
  </si>
  <si>
    <t>Consultant</t>
  </si>
  <si>
    <t>Stock Issued During Period, Shares, Issued for Services</t>
  </si>
  <si>
    <t>Stock Issued During Period, Value, Issued for Services</t>
  </si>
  <si>
    <t>Consultant | Officer</t>
  </si>
  <si>
    <t>Note holder 1</t>
  </si>
  <si>
    <t>Debt Conversion, Original Debt, Amount</t>
  </si>
  <si>
    <t>Note holder 1 | Common Stock</t>
  </si>
  <si>
    <t>Debt Conversion, Converted Instrument, Shares Issued</t>
  </si>
  <si>
    <t>Note holder 2</t>
  </si>
  <si>
    <t>Note holder 2 | Common Stock</t>
  </si>
  <si>
    <t>NOTE 10 - STOCKHOLDERS' DEFICIT: Schedule Of Stock Options (Details) - $ / shares</t>
  </si>
  <si>
    <t>Outstanding</t>
  </si>
  <si>
    <t>Outstanding, weighted average exercise price</t>
  </si>
  <si>
    <t>Warrants, outstanding, beginning balance</t>
  </si>
  <si>
    <t>Warrant, outstanding, weighted average exercise price, beginning balance</t>
  </si>
  <si>
    <t>Options granted</t>
  </si>
  <si>
    <t>Stock options weighted average price granted</t>
  </si>
  <si>
    <t>Warrants, granted</t>
  </si>
  <si>
    <t>Warrants granted, weighted average price granted</t>
  </si>
  <si>
    <t>Options cancelled</t>
  </si>
  <si>
    <t>Options cancelled weighted average price</t>
  </si>
  <si>
    <t>Warrants, canceled</t>
  </si>
  <si>
    <t>Warrants canceled, weighted average price</t>
  </si>
  <si>
    <t>Warrants expired weighted average price</t>
  </si>
  <si>
    <t>Warrants, expired</t>
  </si>
  <si>
    <t>Warrants expired, weighted average price</t>
  </si>
  <si>
    <t>Options exercised</t>
  </si>
  <si>
    <t>Options exercised weighted average price</t>
  </si>
  <si>
    <t>Warrants, exercised</t>
  </si>
  <si>
    <t>Warrants, exercised, weighted average price</t>
  </si>
  <si>
    <t>Warrants, outstanding, ending balance</t>
  </si>
  <si>
    <t>Warrant, outstanding, weighted average exercise price, ending balance</t>
  </si>
  <si>
    <t>Exercisable</t>
  </si>
  <si>
    <t>Outstanding, weighted average contractual remaining life (in Years)</t>
  </si>
  <si>
    <t>1 year 3 months</t>
  </si>
  <si>
    <t>Exercisable, weighted average contractual remaining life (in Years)</t>
  </si>
  <si>
    <t>Exercisable, weighted average exercise price</t>
  </si>
  <si>
    <t>$0.15 | Warrant</t>
  </si>
  <si>
    <t>2 years 1 month 13 days</t>
  </si>
  <si>
    <t>$0.38 | Warrant</t>
  </si>
  <si>
    <t>8 months 12 days</t>
  </si>
  <si>
    <t>$0.40 | Warrant</t>
  </si>
  <si>
    <t>6 months 29 days</t>
  </si>
  <si>
    <t>$1.00 | Warrant</t>
  </si>
  <si>
    <t>Employee Stock Option</t>
  </si>
  <si>
    <t>1 year 9 months 7 days</t>
  </si>
  <si>
    <t>Employee Stock Option | $0.001</t>
  </si>
  <si>
    <t>1 year 9 months 14 days</t>
  </si>
  <si>
    <t>Employee Stock Option | $0.07</t>
  </si>
  <si>
    <t>3 years 4 days</t>
  </si>
  <si>
    <t>Employee Stock Option | $0.08</t>
  </si>
  <si>
    <t>2 years</t>
  </si>
  <si>
    <t>Employee Stock Option | $0.32</t>
  </si>
  <si>
    <t>7 months 20 days</t>
  </si>
  <si>
    <t>Employee Stock Option | $0.36</t>
  </si>
  <si>
    <t>9 months 11 days</t>
  </si>
  <si>
    <t>NOTE 11 - RELATED PARTY TRANSACTIONS (Details) - USD ($)</t>
  </si>
  <si>
    <t>Accounts Payable, Related Parties, Current</t>
  </si>
  <si>
    <t>Officer</t>
  </si>
  <si>
    <t>NOTE 13 - SUBSEQUENT EVENTS (Details) - USD ($)</t>
  </si>
  <si>
    <t>Jan. 02, 2018</t>
  </si>
  <si>
    <t>Oct. 13, 2017</t>
  </si>
  <si>
    <t>Sep. 08, 2017</t>
  </si>
  <si>
    <t>Aug. 30, 2017</t>
  </si>
  <si>
    <t>Aug. 18, 2017</t>
  </si>
  <si>
    <t>Apr. 10, 2017</t>
  </si>
  <si>
    <t>Apr. 01, 2017</t>
  </si>
  <si>
    <t>Feb. 02, 2017</t>
  </si>
  <si>
    <t>Jan. 31, 2017</t>
  </si>
  <si>
    <t>Jan. 12, 2018</t>
  </si>
  <si>
    <t>Dec. 28, 2017</t>
  </si>
  <si>
    <t>Dec. 22, 2017</t>
  </si>
  <si>
    <t>Jun. 01, 2017</t>
  </si>
  <si>
    <t>Sep. 14, 2017</t>
  </si>
  <si>
    <t>Jul. 31, 2017</t>
  </si>
  <si>
    <t>Sep. 30, 2016</t>
  </si>
  <si>
    <t>Subsequent Event</t>
  </si>
  <si>
    <t>Stock Issued During Period, Shares, Conversion of Units</t>
  </si>
  <si>
    <t>Stock Issued During Period, Value, Conversion of Units</t>
  </si>
  <si>
    <t>Placement fee rate</t>
  </si>
  <si>
    <t>Payments for Other Fees</t>
  </si>
  <si>
    <t>Extinguishment of Debt, Amount</t>
  </si>
  <si>
    <t>Subsequent Event | Employee Stock Option</t>
  </si>
  <si>
    <t>Subsequent Event | IGS note</t>
  </si>
  <si>
    <t>Subsequent Event | Convertible unsecured note 1</t>
  </si>
  <si>
    <t>Subsequent Event | 19 creditors</t>
  </si>
  <si>
    <t>Subsequent Event | 3 note holders</t>
  </si>
  <si>
    <t>Subsequent Event | An investor</t>
  </si>
  <si>
    <t>Subsequent Event | Santa Fe Acquisitions, LLC</t>
  </si>
  <si>
    <t>Stock Issued During Period, Shares, Purchase of Assets</t>
  </si>
  <si>
    <t>Subsequent Event | Bullards Peak</t>
  </si>
  <si>
    <t>Equity Method Investment, Ownership Percentage</t>
  </si>
  <si>
    <t>100.00%</t>
  </si>
  <si>
    <t>Payments to Acquire Businesses and Interest in Affiliates</t>
  </si>
  <si>
    <t>Payments to Acquire Businesses, Gross</t>
  </si>
  <si>
    <t>Subsequent Event | Warrants</t>
  </si>
  <si>
    <t>Warrant terms</t>
  </si>
  <si>
    <t>Each unit consisted of one common share and one common stock warrant. The warrants had a term of 5 years and an exercise price ranging from $0.001 to $0.1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_(&quot;$ &quot;#,##0.00000_);_(&quot;$ &quot;(#,##0.00000)" numFmtId="169"/>
    <numFmt formatCode="_(&quot;Level &quot;#,##0_);_(&quot;Level &quot;(#,##0)" numFmtId="170"/>
    <numFmt formatCode="_(&quot;Investor &quot;#,##0_);_(&quot;Investo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17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41094315</v>
      </c>
    </row>
    <row r="11" spans="1:3">
      <c r="A11" s="4" t="s">
        <v>17</v>
      </c>
      <c r="C11" s="5" t="n">
        <v>271936273</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7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3218</v>
      </c>
      <c r="C3" s="7" t="n">
        <v>2815</v>
      </c>
    </row>
    <row r="4" spans="1:3">
      <c r="A4" s="4" t="s">
        <v>45</v>
      </c>
      <c r="B4" s="5" t="n">
        <v>7694</v>
      </c>
      <c r="C4" s="5" t="n">
        <v>4475</v>
      </c>
    </row>
    <row r="5" spans="1:3">
      <c r="A5" s="4" t="s">
        <v>46</v>
      </c>
      <c r="B5" s="5" t="n">
        <v>10912</v>
      </c>
      <c r="C5" s="5" t="n">
        <v>7290</v>
      </c>
    </row>
    <row r="6" spans="1:3">
      <c r="A6" s="4" t="s">
        <v>47</v>
      </c>
      <c r="B6" s="5" t="n">
        <v>10578</v>
      </c>
      <c r="C6" s="5" t="n">
        <v>0</v>
      </c>
    </row>
    <row r="7" spans="1:3">
      <c r="A7" s="4" t="s">
        <v>48</v>
      </c>
      <c r="B7" s="5" t="n">
        <v>21490</v>
      </c>
      <c r="C7" s="5" t="n">
        <v>7290</v>
      </c>
    </row>
    <row r="8" spans="1:3">
      <c r="A8" s="3" t="s">
        <v>49</v>
      </c>
    </row>
    <row r="9" spans="1:3">
      <c r="A9" s="4" t="s">
        <v>50</v>
      </c>
      <c r="B9" s="5" t="n">
        <v>3596435</v>
      </c>
      <c r="C9" s="5" t="n">
        <v>3710931</v>
      </c>
    </row>
    <row r="10" spans="1:3">
      <c r="A10" s="4" t="s">
        <v>51</v>
      </c>
      <c r="B10" s="5" t="n">
        <v>6269206</v>
      </c>
      <c r="C10" s="5" t="n">
        <v>6793984</v>
      </c>
    </row>
    <row r="11" spans="1:3">
      <c r="A11" s="4" t="s">
        <v>52</v>
      </c>
      <c r="B11" s="5" t="n">
        <v>360725</v>
      </c>
      <c r="C11" s="5" t="n">
        <v>306488</v>
      </c>
    </row>
    <row r="12" spans="1:3">
      <c r="A12" s="4" t="s">
        <v>53</v>
      </c>
      <c r="B12" s="5" t="n">
        <v>3305813</v>
      </c>
      <c r="C12" s="5" t="n">
        <v>3392435</v>
      </c>
    </row>
    <row r="13" spans="1:3">
      <c r="A13" s="4" t="s">
        <v>54</v>
      </c>
      <c r="B13" s="5" t="n">
        <v>2363885</v>
      </c>
      <c r="C13" s="5" t="n">
        <v>2363885</v>
      </c>
    </row>
    <row r="14" spans="1:3">
      <c r="A14" s="4" t="s">
        <v>55</v>
      </c>
      <c r="B14" s="5" t="n">
        <v>3359873</v>
      </c>
      <c r="C14" s="5" t="n">
        <v>3359873</v>
      </c>
    </row>
    <row r="15" spans="1:3">
      <c r="A15" s="4" t="s">
        <v>56</v>
      </c>
      <c r="B15" s="5" t="n">
        <v>19255937</v>
      </c>
      <c r="C15" s="5" t="n">
        <v>19927596</v>
      </c>
    </row>
    <row r="16" spans="1:3">
      <c r="A16" s="3" t="s">
        <v>57</v>
      </c>
    </row>
    <row r="17" spans="1:3">
      <c r="A17" s="4" t="s">
        <v>58</v>
      </c>
      <c r="B17" s="5" t="n">
        <v>491951</v>
      </c>
      <c r="C17" s="5" t="n">
        <v>443599</v>
      </c>
    </row>
    <row r="18" spans="1:3">
      <c r="A18" s="4" t="s">
        <v>59</v>
      </c>
      <c r="B18" s="5" t="n">
        <v>80899159</v>
      </c>
      <c r="C18" s="5" t="n">
        <v>80033944</v>
      </c>
    </row>
    <row r="19" spans="1:3">
      <c r="A19" s="4" t="s">
        <v>60</v>
      </c>
      <c r="B19" s="5" t="n">
        <v>-100625557</v>
      </c>
      <c r="C19" s="5" t="n">
        <v>-100397849</v>
      </c>
    </row>
    <row r="20" spans="1:3">
      <c r="A20" s="4" t="s">
        <v>61</v>
      </c>
      <c r="B20" s="5" t="n">
        <v>-19234447</v>
      </c>
      <c r="C20" s="5" t="n">
        <v>-19920306</v>
      </c>
    </row>
    <row r="21" spans="1:3">
      <c r="A21" s="4" t="s">
        <v>62</v>
      </c>
      <c r="B21" s="7" t="n">
        <v>21490</v>
      </c>
      <c r="C21" s="7" t="n">
        <v>7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197</v>
      </c>
      <c r="B1" s="2" t="s">
        <v>1</v>
      </c>
    </row>
    <row r="2" spans="1:2">
      <c r="B2" s="2" t="s">
        <v>198</v>
      </c>
    </row>
    <row r="3" spans="1:2">
      <c r="A3" s="3" t="s">
        <v>4</v>
      </c>
    </row>
    <row r="4" spans="1:2">
      <c r="A4" s="4" t="s">
        <v>199</v>
      </c>
      <c r="B4" s="7" t="n">
        <v>-227708</v>
      </c>
    </row>
    <row r="5" spans="1:2">
      <c r="A5" s="4" t="s">
        <v>200</v>
      </c>
      <c r="B5" s="5" t="n">
        <v>-19256388</v>
      </c>
    </row>
    <row r="6" spans="1:2">
      <c r="A6" s="4" t="s">
        <v>201</v>
      </c>
      <c r="B6" s="7" t="n">
        <v>692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2</v>
      </c>
      <c r="B1" s="2" t="s">
        <v>2</v>
      </c>
      <c r="C1" s="2" t="s">
        <v>2</v>
      </c>
      <c r="D1" s="2" t="s">
        <v>72</v>
      </c>
      <c r="E1" s="2" t="s">
        <v>2</v>
      </c>
      <c r="F1" s="2" t="s">
        <v>72</v>
      </c>
    </row>
    <row r="2" spans="1:6">
      <c r="A2" s="4" t="s">
        <v>92</v>
      </c>
      <c r="C2" s="7" t="n">
        <v>902666</v>
      </c>
      <c r="D2" s="7" t="n">
        <v>-2059720</v>
      </c>
      <c r="E2" s="7" t="n">
        <v>-227708</v>
      </c>
      <c r="F2" s="7" t="n">
        <v>-2360789</v>
      </c>
    </row>
    <row r="3" spans="1:6">
      <c r="A3" s="4" t="s">
        <v>97</v>
      </c>
      <c r="B3" s="5" t="n">
        <v>257870297</v>
      </c>
      <c r="C3" s="5" t="n">
        <v>257870297</v>
      </c>
      <c r="D3" s="5" t="n">
        <v>189842914</v>
      </c>
      <c r="E3" s="5" t="n">
        <v>234829423</v>
      </c>
      <c r="F3" s="5" t="n">
        <v>173456332</v>
      </c>
    </row>
    <row r="4" spans="1:6">
      <c r="A4" s="4" t="s">
        <v>94</v>
      </c>
      <c r="C4" s="7" t="n">
        <v>0</v>
      </c>
      <c r="D4" s="9" t="n">
        <v>-0.01</v>
      </c>
      <c r="E4" s="7" t="n">
        <v>0</v>
      </c>
      <c r="F4" s="9" t="n">
        <v>-0.01</v>
      </c>
    </row>
    <row r="5" spans="1:6">
      <c r="A5" s="4" t="s">
        <v>203</v>
      </c>
      <c r="C5" s="7" t="n">
        <v>-81996</v>
      </c>
    </row>
    <row r="6" spans="1:6">
      <c r="A6" s="4" t="s">
        <v>204</v>
      </c>
      <c r="C6" s="5" t="n">
        <v>-210695</v>
      </c>
    </row>
    <row r="7" spans="1:6">
      <c r="A7" s="4" t="s">
        <v>205</v>
      </c>
      <c r="C7" s="5" t="n">
        <v>115506</v>
      </c>
    </row>
    <row r="8" spans="1:6">
      <c r="A8" s="4" t="s">
        <v>206</v>
      </c>
      <c r="C8" s="7" t="n">
        <v>0</v>
      </c>
    </row>
    <row r="9" spans="1:6">
      <c r="A9" s="4" t="s">
        <v>207</v>
      </c>
      <c r="C9" s="5" t="n">
        <v>60077730</v>
      </c>
    </row>
    <row r="10" spans="1:6">
      <c r="A10" s="4" t="s">
        <v>208</v>
      </c>
      <c r="C10" s="7" t="n">
        <v>725481</v>
      </c>
    </row>
    <row r="11" spans="1:6">
      <c r="A11" s="4" t="s">
        <v>209</v>
      </c>
      <c r="C11" s="5" t="n">
        <v>317948027</v>
      </c>
    </row>
    <row r="12" spans="1:6">
      <c r="A12" s="4" t="s">
        <v>210</v>
      </c>
      <c r="C12" s="7" t="n">
        <v>0</v>
      </c>
    </row>
    <row r="13" spans="1:6">
      <c r="A13" s="4" t="s">
        <v>211</v>
      </c>
    </row>
    <row r="14" spans="1:6">
      <c r="A14" s="4" t="s">
        <v>212</v>
      </c>
      <c r="C14" s="5" t="n">
        <v>475000</v>
      </c>
    </row>
    <row r="15" spans="1:6">
      <c r="A15" s="4" t="s">
        <v>213</v>
      </c>
    </row>
    <row r="16" spans="1:6">
      <c r="A16" s="4" t="s">
        <v>212</v>
      </c>
      <c r="C16" s="5" t="n">
        <v>96934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42</v>
      </c>
    </row>
    <row r="2" spans="1:3">
      <c r="A2" s="3" t="s">
        <v>4</v>
      </c>
    </row>
    <row r="3" spans="1:3">
      <c r="A3" s="4" t="s">
        <v>215</v>
      </c>
      <c r="B3" s="7" t="n">
        <v>2692892</v>
      </c>
      <c r="C3" s="7" t="n">
        <v>2589993</v>
      </c>
    </row>
    <row r="4" spans="1:3">
      <c r="A4" s="4" t="s">
        <v>216</v>
      </c>
      <c r="B4" s="5" t="n">
        <v>15771</v>
      </c>
      <c r="C4" s="5" t="n">
        <v>15771</v>
      </c>
    </row>
    <row r="5" spans="1:3">
      <c r="A5" s="4" t="s">
        <v>217</v>
      </c>
      <c r="B5" s="5" t="n">
        <v>223569</v>
      </c>
      <c r="C5" s="5" t="n">
        <v>239262</v>
      </c>
    </row>
    <row r="6" spans="1:3">
      <c r="A6" s="4" t="s">
        <v>218</v>
      </c>
      <c r="B6" s="5" t="n">
        <v>8695</v>
      </c>
      <c r="C6" s="5" t="n">
        <v>8695</v>
      </c>
    </row>
    <row r="7" spans="1:3">
      <c r="A7" s="4" t="s">
        <v>219</v>
      </c>
      <c r="B7" s="5" t="n">
        <v>269986</v>
      </c>
      <c r="C7" s="5" t="n">
        <v>269986</v>
      </c>
    </row>
    <row r="8" spans="1:3">
      <c r="A8" s="4" t="s">
        <v>220</v>
      </c>
      <c r="B8" s="5" t="n">
        <v>18135</v>
      </c>
      <c r="C8" s="5" t="n">
        <v>19578</v>
      </c>
    </row>
    <row r="9" spans="1:3">
      <c r="A9" s="4" t="s">
        <v>221</v>
      </c>
      <c r="B9" s="5" t="n">
        <v>20000</v>
      </c>
      <c r="C9" s="5" t="n">
        <v>20000</v>
      </c>
    </row>
    <row r="10" spans="1:3">
      <c r="A10" s="4" t="s">
        <v>222</v>
      </c>
      <c r="B10" s="5" t="n">
        <v>2766635</v>
      </c>
      <c r="C10" s="5" t="n">
        <v>3415175</v>
      </c>
    </row>
    <row r="11" spans="1:3">
      <c r="A11" s="4" t="s">
        <v>223</v>
      </c>
      <c r="B11" s="5" t="n">
        <v>253523</v>
      </c>
      <c r="C11" s="5" t="n">
        <v>215524</v>
      </c>
    </row>
    <row r="12" spans="1:3">
      <c r="A12" s="4" t="s">
        <v>51</v>
      </c>
      <c r="B12" s="7" t="n">
        <v>6269206</v>
      </c>
      <c r="C12" s="7" t="n">
        <v>67939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35"/>
    <col customWidth="1" max="5" min="5" width="14"/>
    <col customWidth="1" max="6" min="6" width="14"/>
  </cols>
  <sheetData>
    <row r="1" spans="1:6">
      <c r="A1" s="1" t="s">
        <v>224</v>
      </c>
      <c r="B1" s="2" t="s">
        <v>71</v>
      </c>
      <c r="D1" s="2" t="s">
        <v>1</v>
      </c>
    </row>
    <row r="2" spans="1:6">
      <c r="B2" s="2" t="s">
        <v>2</v>
      </c>
      <c r="C2" s="2" t="s">
        <v>72</v>
      </c>
      <c r="D2" s="2" t="s">
        <v>2</v>
      </c>
      <c r="E2" s="2" t="s">
        <v>72</v>
      </c>
      <c r="F2" s="2" t="s">
        <v>42</v>
      </c>
    </row>
    <row r="3" spans="1:6">
      <c r="A3" s="4" t="s">
        <v>52</v>
      </c>
      <c r="B3" s="7" t="n">
        <v>360725</v>
      </c>
      <c r="D3" s="7" t="n">
        <v>360725</v>
      </c>
      <c r="F3" s="7" t="n">
        <v>306488</v>
      </c>
    </row>
    <row r="4" spans="1:6">
      <c r="A4" s="4" t="s">
        <v>105</v>
      </c>
      <c r="B4" s="7" t="n">
        <v>-326994</v>
      </c>
      <c r="C4" s="7" t="n">
        <v>-3196</v>
      </c>
      <c r="D4" s="7" t="n">
        <v>54237</v>
      </c>
      <c r="E4" s="7" t="n">
        <v>-1161769</v>
      </c>
    </row>
    <row r="5" spans="1:6">
      <c r="A5" s="4" t="s">
        <v>213</v>
      </c>
    </row>
    <row r="6" spans="1:6">
      <c r="A6" s="4" t="s">
        <v>225</v>
      </c>
      <c r="D6" s="4" t="s">
        <v>226</v>
      </c>
    </row>
    <row r="7" spans="1:6">
      <c r="A7" s="4" t="s">
        <v>227</v>
      </c>
      <c r="D7" s="4" t="s">
        <v>228</v>
      </c>
    </row>
    <row r="8" spans="1:6">
      <c r="A8" s="4" t="s">
        <v>229</v>
      </c>
    </row>
    <row r="9" spans="1:6">
      <c r="A9" s="4" t="s">
        <v>230</v>
      </c>
      <c r="D9" s="4" t="s">
        <v>231</v>
      </c>
    </row>
    <row r="10" spans="1:6">
      <c r="A10" s="4" t="s">
        <v>232</v>
      </c>
      <c r="D10" s="4" t="s">
        <v>233</v>
      </c>
    </row>
    <row r="11" spans="1:6">
      <c r="A11" s="4" t="s">
        <v>234</v>
      </c>
      <c r="D11" s="4" t="s">
        <v>235</v>
      </c>
    </row>
    <row r="12" spans="1:6">
      <c r="A12" s="4" t="s">
        <v>236</v>
      </c>
    </row>
    <row r="13" spans="1:6">
      <c r="A13" s="4" t="s">
        <v>230</v>
      </c>
      <c r="D13" s="4" t="s">
        <v>237</v>
      </c>
    </row>
    <row r="14" spans="1:6">
      <c r="A14" s="4" t="s">
        <v>232</v>
      </c>
      <c r="D14" s="4" t="s">
        <v>238</v>
      </c>
    </row>
    <row r="15" spans="1:6">
      <c r="A15" s="4" t="s">
        <v>234</v>
      </c>
      <c r="D15" s="4" t="s">
        <v>239</v>
      </c>
    </row>
    <row r="16" spans="1:6">
      <c r="A16" s="4" t="s">
        <v>211</v>
      </c>
    </row>
    <row r="17" spans="1:6">
      <c r="A17" s="4" t="s">
        <v>225</v>
      </c>
      <c r="D17" s="4" t="s">
        <v>240</v>
      </c>
    </row>
    <row r="18" spans="1:6">
      <c r="A18" s="4" t="s">
        <v>241</v>
      </c>
    </row>
    <row r="19" spans="1:6">
      <c r="A19" s="4" t="s">
        <v>234</v>
      </c>
      <c r="D19" s="4" t="s">
        <v>242</v>
      </c>
    </row>
    <row r="20" spans="1:6">
      <c r="A20" s="4" t="s">
        <v>243</v>
      </c>
      <c r="B20" s="10" t="n">
        <v>0.0009</v>
      </c>
      <c r="D20" s="10" t="n">
        <v>0.0009</v>
      </c>
    </row>
    <row r="21" spans="1:6">
      <c r="A21" s="4" t="s">
        <v>244</v>
      </c>
      <c r="B21" s="11" t="n">
        <v>0.125</v>
      </c>
      <c r="D21" s="8" t="n">
        <v>0.125</v>
      </c>
    </row>
    <row r="22" spans="1:6">
      <c r="A22" s="4" t="s">
        <v>245</v>
      </c>
    </row>
    <row r="23" spans="1:6">
      <c r="A23" s="4" t="s">
        <v>234</v>
      </c>
      <c r="D23" s="4" t="s">
        <v>246</v>
      </c>
    </row>
    <row r="24" spans="1:6">
      <c r="A24" s="4" t="s">
        <v>243</v>
      </c>
      <c r="B24" s="11" t="n">
        <v>0.176</v>
      </c>
      <c r="D24" s="8" t="n">
        <v>0.176</v>
      </c>
    </row>
    <row r="25" spans="1:6">
      <c r="A25" s="4" t="s">
        <v>244</v>
      </c>
      <c r="B25" s="10" t="n">
        <v>0.0425</v>
      </c>
      <c r="D25" s="10" t="n">
        <v>0.0425</v>
      </c>
    </row>
    <row r="26" spans="1:6">
      <c r="A26" s="4" t="s">
        <v>247</v>
      </c>
    </row>
    <row r="27" spans="1:6">
      <c r="A27" s="4" t="s">
        <v>52</v>
      </c>
      <c r="B27" s="7" t="n">
        <v>360725</v>
      </c>
      <c r="D27" s="7" t="n">
        <v>3607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42</v>
      </c>
    </row>
    <row r="2" spans="1:3">
      <c r="A2" s="3" t="s">
        <v>4</v>
      </c>
    </row>
    <row r="3" spans="1:3">
      <c r="A3" s="4" t="s">
        <v>64</v>
      </c>
      <c r="B3" s="7" t="n">
        <v>962</v>
      </c>
    </row>
    <row r="4" spans="1:3">
      <c r="A4" s="4" t="s">
        <v>65</v>
      </c>
      <c r="B4" s="7" t="n">
        <v>45699</v>
      </c>
      <c r="C4" s="7" t="n">
        <v>161814</v>
      </c>
    </row>
    <row r="5" spans="1:3">
      <c r="A5" s="4" t="s">
        <v>66</v>
      </c>
      <c r="B5" s="8" t="n">
        <v>0.002</v>
      </c>
      <c r="C5" s="8" t="n">
        <v>0.002</v>
      </c>
    </row>
    <row r="6" spans="1:3">
      <c r="A6" s="4" t="s">
        <v>67</v>
      </c>
      <c r="B6" s="5" t="n">
        <v>300000000</v>
      </c>
      <c r="C6" s="5" t="n">
        <v>300000000</v>
      </c>
    </row>
    <row r="7" spans="1:3">
      <c r="A7" s="4" t="s">
        <v>68</v>
      </c>
      <c r="B7" s="5" t="n">
        <v>245976024</v>
      </c>
      <c r="C7" s="5" t="n">
        <v>221799662</v>
      </c>
    </row>
    <row r="8" spans="1:3">
      <c r="A8" s="4" t="s">
        <v>69</v>
      </c>
      <c r="B8" s="5" t="n">
        <v>245976024</v>
      </c>
      <c r="C8" s="5" t="n">
        <v>221799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42</v>
      </c>
    </row>
    <row r="3" spans="1:3">
      <c r="A3" s="4" t="s">
        <v>52</v>
      </c>
      <c r="B3" s="7" t="n">
        <v>360725</v>
      </c>
      <c r="C3" s="7" t="n">
        <v>306488</v>
      </c>
    </row>
    <row r="4" spans="1:3">
      <c r="A4" s="4" t="s">
        <v>249</v>
      </c>
      <c r="B4" s="5" t="n">
        <v>-54237</v>
      </c>
    </row>
    <row r="5" spans="1:3">
      <c r="A5" s="4" t="s">
        <v>250</v>
      </c>
      <c r="B5" s="5" t="n">
        <v>-54237</v>
      </c>
    </row>
    <row r="6" spans="1:3">
      <c r="A6" s="4" t="s">
        <v>247</v>
      </c>
    </row>
    <row r="7" spans="1:3">
      <c r="A7" s="4" t="s">
        <v>52</v>
      </c>
      <c r="B7" s="7" t="n">
        <v>3607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51</v>
      </c>
      <c r="B1" s="2" t="s">
        <v>2</v>
      </c>
      <c r="C1" s="2" t="s">
        <v>42</v>
      </c>
      <c r="D1" s="2" t="s">
        <v>252</v>
      </c>
    </row>
    <row r="2" spans="1:4">
      <c r="A2" s="4" t="s">
        <v>55</v>
      </c>
    </row>
    <row r="3" spans="1:4">
      <c r="A3" s="4" t="s">
        <v>253</v>
      </c>
      <c r="B3" s="7" t="n">
        <v>3359873</v>
      </c>
      <c r="C3" s="7" t="n">
        <v>3359873</v>
      </c>
      <c r="D3" s="7" t="n">
        <v>5040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54</v>
      </c>
      <c r="B1" s="2" t="s">
        <v>255</v>
      </c>
      <c r="C1" s="2" t="s">
        <v>256</v>
      </c>
      <c r="D1" s="2" t="s">
        <v>257</v>
      </c>
      <c r="E1" s="2" t="s">
        <v>258</v>
      </c>
      <c r="F1" s="2" t="s">
        <v>259</v>
      </c>
      <c r="G1" s="2" t="s">
        <v>260</v>
      </c>
      <c r="H1" s="2" t="s">
        <v>2</v>
      </c>
      <c r="I1" s="2" t="s">
        <v>261</v>
      </c>
      <c r="J1" s="2" t="s">
        <v>2</v>
      </c>
      <c r="K1" s="2" t="s">
        <v>72</v>
      </c>
      <c r="L1" s="2" t="s">
        <v>2</v>
      </c>
      <c r="M1" s="2" t="s">
        <v>72</v>
      </c>
      <c r="N1" s="2" t="s">
        <v>262</v>
      </c>
      <c r="O1" s="2" t="s">
        <v>42</v>
      </c>
      <c r="P1" s="2" t="s">
        <v>263</v>
      </c>
      <c r="Q1" s="2" t="s">
        <v>264</v>
      </c>
      <c r="R1" s="2" t="s">
        <v>265</v>
      </c>
      <c r="S1" s="2" t="s">
        <v>266</v>
      </c>
      <c r="T1" s="2" t="s">
        <v>267</v>
      </c>
    </row>
    <row r="2" spans="1:20">
      <c r="A2" s="4" t="s">
        <v>268</v>
      </c>
      <c r="H2" s="5" t="n">
        <v>9693434</v>
      </c>
      <c r="J2" s="5" t="n">
        <v>9693434</v>
      </c>
      <c r="L2" s="5" t="n">
        <v>9693434</v>
      </c>
      <c r="O2" s="5" t="n">
        <v>10443434</v>
      </c>
    </row>
    <row r="3" spans="1:20">
      <c r="A3" s="4" t="s">
        <v>269</v>
      </c>
      <c r="H3" s="7" t="n">
        <v>240000</v>
      </c>
      <c r="J3" s="7" t="n">
        <v>240000</v>
      </c>
      <c r="L3" s="7" t="n">
        <v>240000</v>
      </c>
    </row>
    <row r="4" spans="1:20">
      <c r="A4" s="4" t="s">
        <v>103</v>
      </c>
      <c r="L4" s="5" t="n">
        <v>116115</v>
      </c>
      <c r="M4" s="7" t="n">
        <v>176101</v>
      </c>
    </row>
    <row r="5" spans="1:20">
      <c r="A5" s="4" t="s">
        <v>131</v>
      </c>
      <c r="L5" s="5" t="n">
        <v>0</v>
      </c>
      <c r="M5" s="5" t="n">
        <v>90081</v>
      </c>
    </row>
    <row r="6" spans="1:20">
      <c r="A6" s="4" t="s">
        <v>201</v>
      </c>
      <c r="H6" s="5" t="n">
        <v>6920000</v>
      </c>
      <c r="J6" s="5" t="n">
        <v>6920000</v>
      </c>
      <c r="L6" s="5" t="n">
        <v>6920000</v>
      </c>
    </row>
    <row r="7" spans="1:20">
      <c r="A7" s="4" t="s">
        <v>83</v>
      </c>
      <c r="J7" s="5" t="n">
        <v>0</v>
      </c>
      <c r="K7" s="7" t="n">
        <v>0</v>
      </c>
      <c r="L7" s="7" t="n">
        <v>14599</v>
      </c>
      <c r="M7" s="5" t="n">
        <v>0</v>
      </c>
    </row>
    <row r="8" spans="1:20">
      <c r="A8" s="4" t="s">
        <v>270</v>
      </c>
    </row>
    <row r="9" spans="1:20">
      <c r="A9" s="4" t="s">
        <v>271</v>
      </c>
      <c r="D9" s="7" t="n">
        <v>450000</v>
      </c>
      <c r="E9" s="7" t="n">
        <v>450000</v>
      </c>
    </row>
    <row r="10" spans="1:20">
      <c r="A10" s="4" t="s">
        <v>272</v>
      </c>
      <c r="E10" s="4" t="s">
        <v>273</v>
      </c>
    </row>
    <row r="11" spans="1:20">
      <c r="A11" s="4" t="s">
        <v>274</v>
      </c>
      <c r="L11" s="4" t="s">
        <v>275</v>
      </c>
    </row>
    <row r="12" spans="1:20">
      <c r="A12" s="4" t="s">
        <v>276</v>
      </c>
      <c r="E12" s="9" t="n">
        <v>2.5</v>
      </c>
    </row>
    <row r="13" spans="1:20">
      <c r="A13" s="4" t="s">
        <v>268</v>
      </c>
      <c r="D13" s="5" t="n">
        <v>562500</v>
      </c>
      <c r="E13" s="5" t="n">
        <v>180000</v>
      </c>
    </row>
    <row r="14" spans="1:20">
      <c r="A14" s="4" t="s">
        <v>277</v>
      </c>
      <c r="E14" s="9" t="n">
        <v>1.25</v>
      </c>
    </row>
    <row r="15" spans="1:20">
      <c r="A15" s="4" t="s">
        <v>278</v>
      </c>
      <c r="E15" s="4" t="s">
        <v>279</v>
      </c>
    </row>
    <row r="16" spans="1:20">
      <c r="A16" s="4" t="s">
        <v>243</v>
      </c>
      <c r="E16" s="9" t="n">
        <v>1.5</v>
      </c>
    </row>
    <row r="17" spans="1:20">
      <c r="A17" s="4" t="s">
        <v>244</v>
      </c>
      <c r="D17" s="9" t="n">
        <v>0.4</v>
      </c>
    </row>
    <row r="18" spans="1:20">
      <c r="A18" s="4" t="s">
        <v>280</v>
      </c>
      <c r="D18" s="9" t="n">
        <v>0.8</v>
      </c>
    </row>
    <row r="19" spans="1:20">
      <c r="A19" s="4" t="s">
        <v>281</v>
      </c>
      <c r="H19" s="5" t="n">
        <v>450000</v>
      </c>
      <c r="J19" s="5" t="n">
        <v>450000</v>
      </c>
      <c r="L19" s="7" t="n">
        <v>450000</v>
      </c>
      <c r="O19" s="7" t="n">
        <v>450000</v>
      </c>
    </row>
    <row r="20" spans="1:20">
      <c r="A20" s="4" t="s">
        <v>282</v>
      </c>
      <c r="H20" s="5" t="n">
        <v>145438</v>
      </c>
      <c r="J20" s="7" t="n">
        <v>145438</v>
      </c>
      <c r="L20" s="7" t="n">
        <v>145438</v>
      </c>
      <c r="O20" s="5" t="n">
        <v>144500</v>
      </c>
    </row>
    <row r="21" spans="1:20">
      <c r="A21" s="4" t="s">
        <v>283</v>
      </c>
      <c r="F21" s="7" t="n">
        <v>13500</v>
      </c>
      <c r="H21" s="7" t="n">
        <v>23000</v>
      </c>
    </row>
    <row r="22" spans="1:20">
      <c r="A22" s="4" t="s">
        <v>284</v>
      </c>
    </row>
    <row r="23" spans="1:20">
      <c r="A23" s="4" t="s">
        <v>272</v>
      </c>
      <c r="T23" s="4" t="s">
        <v>285</v>
      </c>
    </row>
    <row r="24" spans="1:20">
      <c r="A24" s="4" t="s">
        <v>244</v>
      </c>
      <c r="H24" s="9" t="n">
        <v>0.05</v>
      </c>
      <c r="J24" s="9" t="n">
        <v>0.05</v>
      </c>
      <c r="L24" s="9" t="n">
        <v>0.05</v>
      </c>
    </row>
    <row r="25" spans="1:20">
      <c r="A25" s="4" t="s">
        <v>286</v>
      </c>
      <c r="I25" s="7" t="n">
        <v>3985000</v>
      </c>
    </row>
    <row r="26" spans="1:20">
      <c r="A26" s="4" t="s">
        <v>287</v>
      </c>
    </row>
    <row r="27" spans="1:20">
      <c r="A27" s="4" t="s">
        <v>271</v>
      </c>
      <c r="T27" s="7" t="n">
        <v>3900000</v>
      </c>
    </row>
    <row r="28" spans="1:20">
      <c r="A28" s="4" t="s">
        <v>288</v>
      </c>
    </row>
    <row r="29" spans="1:20">
      <c r="A29" s="4" t="s">
        <v>281</v>
      </c>
      <c r="H29" s="7" t="n">
        <v>2818179</v>
      </c>
      <c r="J29" s="7" t="n">
        <v>2818179</v>
      </c>
      <c r="L29" s="7" t="n">
        <v>2818179</v>
      </c>
      <c r="O29" s="5" t="n">
        <v>2903316</v>
      </c>
    </row>
    <row r="30" spans="1:20">
      <c r="A30" s="4" t="s">
        <v>282</v>
      </c>
      <c r="H30" s="5" t="n">
        <v>540789</v>
      </c>
      <c r="J30" s="5" t="n">
        <v>540789</v>
      </c>
      <c r="L30" s="5" t="n">
        <v>540789</v>
      </c>
      <c r="O30" s="5" t="n">
        <v>642624</v>
      </c>
    </row>
    <row r="31" spans="1:20">
      <c r="A31" s="4" t="s">
        <v>283</v>
      </c>
      <c r="F31" s="7" t="n">
        <v>88283</v>
      </c>
      <c r="J31" s="5" t="n">
        <v>174507</v>
      </c>
    </row>
    <row r="32" spans="1:20">
      <c r="A32" s="4" t="s">
        <v>269</v>
      </c>
      <c r="P32" s="7" t="n">
        <v>98091</v>
      </c>
    </row>
    <row r="33" spans="1:20">
      <c r="A33" s="4" t="s">
        <v>103</v>
      </c>
      <c r="L33" s="5" t="n">
        <v>36295</v>
      </c>
      <c r="O33" s="5" t="n">
        <v>48251</v>
      </c>
    </row>
    <row r="34" spans="1:20">
      <c r="A34" s="4" t="s">
        <v>289</v>
      </c>
      <c r="H34" s="7" t="n">
        <v>13545</v>
      </c>
      <c r="J34" s="7" t="n">
        <v>13545</v>
      </c>
      <c r="L34" s="7" t="n">
        <v>13545</v>
      </c>
    </row>
    <row r="35" spans="1:20">
      <c r="A35" s="4" t="s">
        <v>131</v>
      </c>
      <c r="M35" s="7" t="n">
        <v>90081</v>
      </c>
    </row>
    <row r="36" spans="1:20">
      <c r="A36" s="4" t="s">
        <v>290</v>
      </c>
    </row>
    <row r="37" spans="1:20">
      <c r="A37" s="4" t="s">
        <v>271</v>
      </c>
      <c r="C37" s="7" t="n">
        <v>500000</v>
      </c>
    </row>
    <row r="38" spans="1:20">
      <c r="A38" s="4" t="s">
        <v>272</v>
      </c>
      <c r="C38" s="4" t="s">
        <v>291</v>
      </c>
    </row>
    <row r="39" spans="1:20">
      <c r="A39" s="4" t="s">
        <v>286</v>
      </c>
      <c r="C39" s="7" t="n">
        <v>75000</v>
      </c>
    </row>
    <row r="40" spans="1:20">
      <c r="A40" s="4" t="s">
        <v>103</v>
      </c>
      <c r="O40" s="5" t="n">
        <v>20185</v>
      </c>
    </row>
    <row r="41" spans="1:20">
      <c r="A41" s="4" t="s">
        <v>289</v>
      </c>
      <c r="C41" s="7" t="n">
        <v>8333</v>
      </c>
    </row>
    <row r="42" spans="1:20">
      <c r="A42" s="4" t="s">
        <v>292</v>
      </c>
      <c r="N42" s="7" t="n">
        <v>68900</v>
      </c>
      <c r="O42" s="7" t="n">
        <v>24433</v>
      </c>
    </row>
    <row r="43" spans="1:20">
      <c r="A43" s="4" t="s">
        <v>293</v>
      </c>
    </row>
    <row r="44" spans="1:20">
      <c r="A44" s="4" t="s">
        <v>294</v>
      </c>
      <c r="N44" s="5" t="n">
        <v>1800000</v>
      </c>
      <c r="O44" s="5" t="n">
        <v>916078</v>
      </c>
    </row>
    <row r="45" spans="1:20">
      <c r="A45" s="4" t="s">
        <v>295</v>
      </c>
    </row>
    <row r="46" spans="1:20">
      <c r="A46" s="4" t="s">
        <v>271</v>
      </c>
      <c r="S46" s="7" t="n">
        <v>50000</v>
      </c>
    </row>
    <row r="47" spans="1:20">
      <c r="A47" s="4" t="s">
        <v>103</v>
      </c>
      <c r="O47" s="7" t="n">
        <v>60973</v>
      </c>
    </row>
    <row r="48" spans="1:20">
      <c r="A48" s="4" t="s">
        <v>289</v>
      </c>
      <c r="S48" s="7" t="n">
        <v>5556</v>
      </c>
    </row>
    <row r="49" spans="1:20">
      <c r="A49" s="4" t="s">
        <v>292</v>
      </c>
      <c r="O49" s="5" t="n">
        <v>62223</v>
      </c>
    </row>
    <row r="50" spans="1:20">
      <c r="A50" s="4" t="s">
        <v>296</v>
      </c>
    </row>
    <row r="51" spans="1:20">
      <c r="A51" s="4" t="s">
        <v>294</v>
      </c>
      <c r="L51" s="5" t="n">
        <v>27522855</v>
      </c>
    </row>
    <row r="52" spans="1:20">
      <c r="A52" s="4" t="s">
        <v>297</v>
      </c>
    </row>
    <row r="53" spans="1:20">
      <c r="A53" s="4" t="s">
        <v>271</v>
      </c>
      <c r="Q53" s="7" t="n">
        <v>50000</v>
      </c>
    </row>
    <row r="54" spans="1:20">
      <c r="A54" s="4" t="s">
        <v>244</v>
      </c>
      <c r="H54" s="12" t="n">
        <v>0.01625</v>
      </c>
      <c r="J54" s="12" t="n">
        <v>0.01625</v>
      </c>
      <c r="L54" s="12" t="n">
        <v>0.01625</v>
      </c>
    </row>
    <row r="55" spans="1:20">
      <c r="A55" s="4" t="s">
        <v>281</v>
      </c>
      <c r="H55" s="7" t="n">
        <v>83333</v>
      </c>
      <c r="J55" s="7" t="n">
        <v>83333</v>
      </c>
      <c r="L55" s="7" t="n">
        <v>83333</v>
      </c>
      <c r="O55" s="5" t="n">
        <v>93333</v>
      </c>
    </row>
    <row r="56" spans="1:20">
      <c r="A56" s="4" t="s">
        <v>283</v>
      </c>
      <c r="G56" s="7" t="n">
        <v>80000</v>
      </c>
    </row>
    <row r="57" spans="1:20">
      <c r="A57" s="4" t="s">
        <v>103</v>
      </c>
      <c r="L57" s="5" t="n">
        <v>23934</v>
      </c>
      <c r="O57" s="5" t="n">
        <v>5541</v>
      </c>
    </row>
    <row r="58" spans="1:20">
      <c r="A58" s="4" t="s">
        <v>289</v>
      </c>
      <c r="H58" s="5" t="n">
        <v>32154</v>
      </c>
      <c r="J58" s="5" t="n">
        <v>32154</v>
      </c>
      <c r="L58" s="7" t="n">
        <v>32154</v>
      </c>
      <c r="O58" s="5" t="n">
        <v>56088</v>
      </c>
      <c r="Q58" s="7" t="n">
        <v>5556</v>
      </c>
    </row>
    <row r="59" spans="1:20">
      <c r="A59" s="4" t="s">
        <v>298</v>
      </c>
      <c r="O59" s="5" t="n">
        <v>6666</v>
      </c>
    </row>
    <row r="60" spans="1:20">
      <c r="A60" s="4" t="s">
        <v>201</v>
      </c>
      <c r="O60" s="7" t="n">
        <v>31111</v>
      </c>
    </row>
    <row r="61" spans="1:20">
      <c r="A61" s="4" t="s">
        <v>299</v>
      </c>
      <c r="L61" s="4" t="s">
        <v>300</v>
      </c>
    </row>
    <row r="62" spans="1:20">
      <c r="A62" s="4" t="s">
        <v>301</v>
      </c>
    </row>
    <row r="63" spans="1:20">
      <c r="A63" s="4" t="s">
        <v>271</v>
      </c>
      <c r="B63" s="7" t="n">
        <v>250000</v>
      </c>
    </row>
    <row r="64" spans="1:20">
      <c r="A64" s="4" t="s">
        <v>272</v>
      </c>
      <c r="B64" s="4" t="s">
        <v>291</v>
      </c>
    </row>
    <row r="65" spans="1:20">
      <c r="A65" s="4" t="s">
        <v>286</v>
      </c>
      <c r="B65" s="7" t="n">
        <v>50000</v>
      </c>
    </row>
    <row r="66" spans="1:20">
      <c r="A66" s="4" t="s">
        <v>289</v>
      </c>
      <c r="B66" s="7" t="n">
        <v>5556</v>
      </c>
    </row>
    <row r="67" spans="1:20">
      <c r="A67" s="4" t="s">
        <v>302</v>
      </c>
    </row>
    <row r="68" spans="1:20">
      <c r="A68" s="4" t="s">
        <v>271</v>
      </c>
      <c r="R68" s="7" t="n">
        <v>50000</v>
      </c>
    </row>
    <row r="69" spans="1:20">
      <c r="A69" s="4" t="s">
        <v>244</v>
      </c>
      <c r="O69" s="10" t="n">
        <v>0.0003</v>
      </c>
    </row>
    <row r="70" spans="1:20">
      <c r="A70" s="4" t="s">
        <v>281</v>
      </c>
      <c r="H70" s="5" t="n">
        <v>0</v>
      </c>
      <c r="J70" s="5" t="n">
        <v>0</v>
      </c>
      <c r="L70" s="7" t="n">
        <v>0</v>
      </c>
      <c r="O70" s="7" t="n">
        <v>107599</v>
      </c>
    </row>
    <row r="71" spans="1:20">
      <c r="A71" s="4" t="s">
        <v>283</v>
      </c>
      <c r="L71" s="5" t="n">
        <v>93000</v>
      </c>
    </row>
    <row r="72" spans="1:20">
      <c r="A72" s="4" t="s">
        <v>103</v>
      </c>
      <c r="L72" s="5" t="n">
        <v>55445</v>
      </c>
      <c r="O72" s="5" t="n">
        <v>66388</v>
      </c>
    </row>
    <row r="73" spans="1:20">
      <c r="A73" s="4" t="s">
        <v>289</v>
      </c>
      <c r="H73" s="7" t="n">
        <v>0</v>
      </c>
      <c r="J73" s="7" t="n">
        <v>0</v>
      </c>
      <c r="L73" s="7" t="n">
        <v>0</v>
      </c>
      <c r="O73" s="5" t="n">
        <v>55445</v>
      </c>
      <c r="R73" s="7" t="n">
        <v>5556</v>
      </c>
    </row>
    <row r="74" spans="1:20">
      <c r="A74" s="4" t="s">
        <v>292</v>
      </c>
      <c r="O74" s="5" t="n">
        <v>60192</v>
      </c>
    </row>
    <row r="75" spans="1:20">
      <c r="A75" s="4" t="s">
        <v>298</v>
      </c>
      <c r="O75" s="7" t="n">
        <v>43347</v>
      </c>
    </row>
    <row r="76" spans="1:20">
      <c r="A76" s="4" t="s">
        <v>299</v>
      </c>
      <c r="L76" s="4" t="s">
        <v>303</v>
      </c>
    </row>
    <row r="77" spans="1:20">
      <c r="A77" s="4" t="s">
        <v>83</v>
      </c>
      <c r="L77" s="7" t="n">
        <v>14599</v>
      </c>
    </row>
    <row r="78" spans="1:20">
      <c r="A78" s="4" t="s">
        <v>304</v>
      </c>
    </row>
    <row r="79" spans="1:20">
      <c r="A79" s="4" t="s">
        <v>294</v>
      </c>
      <c r="O79" s="5" t="n">
        <v>180073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42</v>
      </c>
    </row>
    <row r="2" spans="1:3">
      <c r="A2" s="4" t="s">
        <v>281</v>
      </c>
      <c r="B2" s="7" t="n">
        <v>3551512</v>
      </c>
    </row>
    <row r="3" spans="1:3">
      <c r="A3" s="4" t="s">
        <v>289</v>
      </c>
      <c r="B3" s="5" t="n">
        <v>-45699</v>
      </c>
      <c r="C3" s="7" t="n">
        <v>-161814</v>
      </c>
    </row>
    <row r="4" spans="1:3">
      <c r="A4" s="4" t="s">
        <v>306</v>
      </c>
      <c r="B4" s="7" t="n">
        <v>3305813</v>
      </c>
      <c r="C4" s="5" t="n">
        <v>3392435</v>
      </c>
    </row>
    <row r="5" spans="1:3">
      <c r="A5" s="4" t="s">
        <v>307</v>
      </c>
    </row>
    <row r="6" spans="1:3">
      <c r="A6" s="4" t="s">
        <v>306</v>
      </c>
      <c r="C6" s="7" t="n">
        <v>35542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308</v>
      </c>
      <c r="B1" s="2" t="s">
        <v>42</v>
      </c>
      <c r="C1" s="2" t="s">
        <v>309</v>
      </c>
      <c r="D1" s="2" t="s">
        <v>310</v>
      </c>
      <c r="E1" s="2" t="s">
        <v>311</v>
      </c>
      <c r="F1" s="2" t="s">
        <v>2</v>
      </c>
      <c r="G1" s="2" t="s">
        <v>2</v>
      </c>
    </row>
    <row r="2" spans="1:7">
      <c r="A2" s="4" t="s">
        <v>54</v>
      </c>
      <c r="B2" s="7" t="n">
        <v>2363885</v>
      </c>
      <c r="F2" s="7" t="n">
        <v>2363885</v>
      </c>
      <c r="G2" s="7" t="n">
        <v>2363885</v>
      </c>
    </row>
    <row r="3" spans="1:7">
      <c r="A3" s="4" t="s">
        <v>219</v>
      </c>
      <c r="B3" s="5" t="n">
        <v>269986</v>
      </c>
      <c r="F3" s="7" t="n">
        <v>269986</v>
      </c>
      <c r="G3" s="7" t="n">
        <v>269986</v>
      </c>
    </row>
    <row r="4" spans="1:7">
      <c r="A4" s="4" t="s">
        <v>312</v>
      </c>
    </row>
    <row r="5" spans="1:7">
      <c r="A5" s="4" t="s">
        <v>272</v>
      </c>
      <c r="E5" s="4" t="s">
        <v>313</v>
      </c>
      <c r="F5" s="4" t="s">
        <v>313</v>
      </c>
      <c r="G5" s="4" t="s">
        <v>313</v>
      </c>
    </row>
    <row r="6" spans="1:7">
      <c r="A6" s="4" t="s">
        <v>282</v>
      </c>
      <c r="B6" s="5" t="n">
        <v>59238</v>
      </c>
      <c r="F6" s="7" t="n">
        <v>53291</v>
      </c>
      <c r="G6" s="7" t="n">
        <v>53291</v>
      </c>
    </row>
    <row r="7" spans="1:7">
      <c r="A7" s="4" t="s">
        <v>283</v>
      </c>
      <c r="F7" s="5" t="n">
        <v>17412</v>
      </c>
    </row>
    <row r="8" spans="1:7">
      <c r="A8" s="4" t="s">
        <v>314</v>
      </c>
      <c r="E8" s="7" t="n">
        <v>593657</v>
      </c>
    </row>
    <row r="9" spans="1:7">
      <c r="A9" s="4" t="s">
        <v>274</v>
      </c>
      <c r="E9" s="4" t="s">
        <v>315</v>
      </c>
      <c r="G9" s="4" t="s">
        <v>315</v>
      </c>
    </row>
    <row r="10" spans="1:7">
      <c r="A10" s="4" t="s">
        <v>54</v>
      </c>
      <c r="B10" s="5" t="n">
        <v>398793</v>
      </c>
      <c r="F10" s="5" t="n">
        <v>398793</v>
      </c>
      <c r="G10" s="7" t="n">
        <v>398793</v>
      </c>
    </row>
    <row r="11" spans="1:7">
      <c r="A11" s="4" t="s">
        <v>316</v>
      </c>
    </row>
    <row r="12" spans="1:7">
      <c r="A12" s="4" t="s">
        <v>271</v>
      </c>
      <c r="B12" s="5" t="n">
        <v>200000</v>
      </c>
      <c r="C12" s="7" t="n">
        <v>200000</v>
      </c>
      <c r="F12" s="7" t="n">
        <v>200000</v>
      </c>
      <c r="G12" s="5" t="n">
        <v>200000</v>
      </c>
    </row>
    <row r="13" spans="1:7">
      <c r="A13" s="4" t="s">
        <v>317</v>
      </c>
      <c r="B13" s="5" t="n">
        <v>20000</v>
      </c>
      <c r="C13" s="7" t="n">
        <v>20000</v>
      </c>
      <c r="G13" s="7" t="n">
        <v>20000</v>
      </c>
    </row>
    <row r="14" spans="1:7">
      <c r="A14" s="4" t="s">
        <v>272</v>
      </c>
      <c r="C14" s="4" t="s">
        <v>318</v>
      </c>
      <c r="F14" s="4" t="s">
        <v>318</v>
      </c>
      <c r="G14" s="4" t="s">
        <v>318</v>
      </c>
    </row>
    <row r="15" spans="1:7">
      <c r="A15" s="4" t="s">
        <v>282</v>
      </c>
      <c r="B15" s="5" t="n">
        <v>47402</v>
      </c>
      <c r="F15" s="7" t="n">
        <v>49603</v>
      </c>
      <c r="G15" s="7" t="n">
        <v>49603</v>
      </c>
    </row>
    <row r="16" spans="1:7">
      <c r="A16" s="4" t="s">
        <v>283</v>
      </c>
      <c r="F16" s="5" t="n">
        <v>9897</v>
      </c>
    </row>
    <row r="17" spans="1:7">
      <c r="A17" s="4" t="s">
        <v>319</v>
      </c>
    </row>
    <row r="18" spans="1:7">
      <c r="A18" s="4" t="s">
        <v>271</v>
      </c>
      <c r="B18" s="5" t="n">
        <v>1745092</v>
      </c>
      <c r="D18" s="7" t="n">
        <v>1745092</v>
      </c>
      <c r="F18" s="7" t="n">
        <v>1745092</v>
      </c>
      <c r="G18" s="7" t="n">
        <v>1745092</v>
      </c>
    </row>
    <row r="19" spans="1:7">
      <c r="A19" s="4" t="s">
        <v>272</v>
      </c>
      <c r="D19" s="4" t="s">
        <v>320</v>
      </c>
      <c r="F19" s="4" t="s">
        <v>321</v>
      </c>
      <c r="G19" s="4" t="s">
        <v>321</v>
      </c>
    </row>
    <row r="20" spans="1:7">
      <c r="A20" s="4" t="s">
        <v>282</v>
      </c>
      <c r="B20" s="7" t="n">
        <v>990657</v>
      </c>
      <c r="F20" s="7" t="n">
        <v>1110001</v>
      </c>
      <c r="G20" s="7" t="n">
        <v>1110001</v>
      </c>
    </row>
    <row r="21" spans="1:7">
      <c r="A21" s="4" t="s">
        <v>283</v>
      </c>
      <c r="F21" s="7" t="n">
        <v>91788</v>
      </c>
    </row>
    <row r="22" spans="1:7">
      <c r="A22" s="4" t="s">
        <v>219</v>
      </c>
      <c r="D22" s="7" t="n">
        <v>269986</v>
      </c>
    </row>
    <row r="23" spans="1:7">
      <c r="A23" s="4" t="s">
        <v>322</v>
      </c>
      <c r="D23" s="7"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6"/>
    <col customWidth="1" max="6" min="6" width="14"/>
  </cols>
  <sheetData>
    <row r="1" spans="1:6">
      <c r="A1" s="1" t="s">
        <v>323</v>
      </c>
      <c r="B1" s="2" t="s">
        <v>42</v>
      </c>
      <c r="C1" s="2" t="s">
        <v>309</v>
      </c>
      <c r="D1" s="2" t="s">
        <v>311</v>
      </c>
      <c r="E1" s="2" t="s">
        <v>2</v>
      </c>
      <c r="F1" s="2" t="s">
        <v>310</v>
      </c>
    </row>
    <row r="2" spans="1:6">
      <c r="A2" s="4" t="s">
        <v>54</v>
      </c>
      <c r="B2" s="7" t="n">
        <v>2363885</v>
      </c>
      <c r="E2" s="7" t="n">
        <v>2363885</v>
      </c>
    </row>
    <row r="3" spans="1:6">
      <c r="A3" s="4" t="s">
        <v>312</v>
      </c>
    </row>
    <row r="4" spans="1:6">
      <c r="A4" s="4" t="s">
        <v>272</v>
      </c>
      <c r="D4" s="4" t="s">
        <v>313</v>
      </c>
      <c r="E4" s="4" t="s">
        <v>313</v>
      </c>
    </row>
    <row r="5" spans="1:6">
      <c r="A5" s="4" t="s">
        <v>274</v>
      </c>
      <c r="D5" s="4" t="s">
        <v>315</v>
      </c>
      <c r="E5" s="4" t="s">
        <v>315</v>
      </c>
    </row>
    <row r="6" spans="1:6">
      <c r="A6" s="4" t="s">
        <v>324</v>
      </c>
      <c r="E6" s="7" t="n">
        <v>13874</v>
      </c>
    </row>
    <row r="7" spans="1:6">
      <c r="A7" s="4" t="s">
        <v>54</v>
      </c>
      <c r="B7" s="5" t="n">
        <v>398793</v>
      </c>
      <c r="E7" s="7" t="n">
        <v>398793</v>
      </c>
    </row>
    <row r="8" spans="1:6">
      <c r="A8" s="4" t="s">
        <v>316</v>
      </c>
    </row>
    <row r="9" spans="1:6">
      <c r="A9" s="4" t="s">
        <v>272</v>
      </c>
      <c r="C9" s="4" t="s">
        <v>318</v>
      </c>
      <c r="E9" s="4" t="s">
        <v>318</v>
      </c>
    </row>
    <row r="10" spans="1:6">
      <c r="A10" s="4" t="s">
        <v>271</v>
      </c>
      <c r="B10" s="5" t="n">
        <v>200000</v>
      </c>
      <c r="C10" s="7" t="n">
        <v>200000</v>
      </c>
      <c r="E10" s="7" t="n">
        <v>200000</v>
      </c>
    </row>
    <row r="11" spans="1:6">
      <c r="A11" s="4" t="s">
        <v>317</v>
      </c>
      <c r="B11" s="5" t="n">
        <v>20000</v>
      </c>
      <c r="C11" s="7" t="n">
        <v>20000</v>
      </c>
      <c r="E11" s="7" t="n">
        <v>20000</v>
      </c>
    </row>
    <row r="12" spans="1:6">
      <c r="A12" s="4" t="s">
        <v>319</v>
      </c>
    </row>
    <row r="13" spans="1:6">
      <c r="A13" s="4" t="s">
        <v>272</v>
      </c>
      <c r="E13" s="4" t="s">
        <v>321</v>
      </c>
      <c r="F13" s="4" t="s">
        <v>320</v>
      </c>
    </row>
    <row r="14" spans="1:6">
      <c r="A14" s="4" t="s">
        <v>271</v>
      </c>
      <c r="B14" s="7" t="n">
        <v>1745092</v>
      </c>
      <c r="E14" s="7" t="n">
        <v>1745092</v>
      </c>
      <c r="F14" s="7" t="n">
        <v>1745092</v>
      </c>
    </row>
    <row r="15" spans="1:6">
      <c r="A15" s="4" t="s">
        <v>325</v>
      </c>
      <c r="E15" s="4" t="s">
        <v>3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42</v>
      </c>
    </row>
    <row r="2" spans="1:3">
      <c r="A2" s="4" t="s">
        <v>328</v>
      </c>
      <c r="B2" s="7" t="n">
        <v>0</v>
      </c>
      <c r="C2" s="7" t="n">
        <v>0</v>
      </c>
    </row>
    <row r="3" spans="1:3">
      <c r="A3" s="4" t="s">
        <v>329</v>
      </c>
    </row>
    <row r="4" spans="1:3">
      <c r="A4" s="4" t="s">
        <v>330</v>
      </c>
      <c r="B4" s="5" t="n">
        <v>360725</v>
      </c>
      <c r="C4" s="5" t="n">
        <v>306488</v>
      </c>
    </row>
    <row r="5" spans="1:3">
      <c r="A5" s="13" t="n">
        <v>1</v>
      </c>
    </row>
    <row r="6" spans="1:3">
      <c r="A6" s="4" t="s">
        <v>328</v>
      </c>
      <c r="B6" s="5" t="n">
        <v>0</v>
      </c>
      <c r="C6" s="5" t="n">
        <v>0</v>
      </c>
    </row>
    <row r="7" spans="1:3">
      <c r="A7" s="4" t="s">
        <v>330</v>
      </c>
      <c r="B7" s="5" t="n">
        <v>0</v>
      </c>
      <c r="C7" s="5" t="n">
        <v>0</v>
      </c>
    </row>
    <row r="8" spans="1:3">
      <c r="A8" s="13" t="n">
        <v>2</v>
      </c>
    </row>
    <row r="9" spans="1:3">
      <c r="A9" s="4" t="s">
        <v>328</v>
      </c>
      <c r="B9" s="5" t="n">
        <v>0</v>
      </c>
      <c r="C9" s="5" t="n">
        <v>0</v>
      </c>
    </row>
    <row r="10" spans="1:3">
      <c r="A10" s="4" t="s">
        <v>330</v>
      </c>
      <c r="B10" s="5" t="n">
        <v>0</v>
      </c>
      <c r="C10" s="5" t="n">
        <v>0</v>
      </c>
    </row>
    <row r="11" spans="1:3">
      <c r="A11" s="13" t="n">
        <v>3</v>
      </c>
    </row>
    <row r="12" spans="1:3">
      <c r="A12" s="4" t="s">
        <v>328</v>
      </c>
      <c r="B12" s="5" t="n">
        <v>0</v>
      </c>
      <c r="C12" s="5" t="n">
        <v>0</v>
      </c>
    </row>
    <row r="13" spans="1:3">
      <c r="A13" s="4" t="s">
        <v>330</v>
      </c>
      <c r="B13" s="7" t="n">
        <v>360725</v>
      </c>
      <c r="C13" s="7" t="n">
        <v>3064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1</v>
      </c>
      <c r="B1" s="2" t="s">
        <v>71</v>
      </c>
      <c r="D1" s="2" t="s">
        <v>1</v>
      </c>
    </row>
    <row r="2" spans="1:5">
      <c r="B2" s="2" t="s">
        <v>2</v>
      </c>
      <c r="C2" s="2" t="s">
        <v>72</v>
      </c>
      <c r="D2" s="2" t="s">
        <v>2</v>
      </c>
      <c r="E2" s="2" t="s">
        <v>72</v>
      </c>
    </row>
    <row r="3" spans="1:5">
      <c r="A3" s="4" t="s">
        <v>82</v>
      </c>
      <c r="B3" s="7" t="n">
        <v>472831</v>
      </c>
      <c r="C3" s="7" t="n">
        <v>0</v>
      </c>
      <c r="D3" s="7" t="n">
        <v>472831</v>
      </c>
      <c r="E3" s="7" t="n">
        <v>0</v>
      </c>
    </row>
    <row r="4" spans="1:5">
      <c r="A4" s="4" t="s">
        <v>332</v>
      </c>
      <c r="D4" s="5" t="n">
        <v>3000</v>
      </c>
    </row>
    <row r="5" spans="1:5">
      <c r="A5" s="4" t="s">
        <v>333</v>
      </c>
    </row>
    <row r="6" spans="1:5">
      <c r="A6" s="4" t="s">
        <v>324</v>
      </c>
      <c r="D6" s="7" t="n">
        <v>500</v>
      </c>
    </row>
    <row r="7" spans="1:5">
      <c r="A7" s="4" t="s">
        <v>50</v>
      </c>
    </row>
    <row r="8" spans="1:5">
      <c r="A8" s="4" t="s">
        <v>82</v>
      </c>
      <c r="B8" s="5" t="n">
        <v>146947</v>
      </c>
    </row>
    <row r="9" spans="1:5">
      <c r="A9" s="4" t="s">
        <v>334</v>
      </c>
    </row>
    <row r="10" spans="1:5">
      <c r="A10" s="4" t="s">
        <v>82</v>
      </c>
      <c r="B10" s="5" t="n">
        <v>8775</v>
      </c>
    </row>
    <row r="11" spans="1:5">
      <c r="A11" s="4" t="s">
        <v>51</v>
      </c>
    </row>
    <row r="12" spans="1:5">
      <c r="A12" s="4" t="s">
        <v>82</v>
      </c>
      <c r="B12" s="5" t="n">
        <v>1443</v>
      </c>
    </row>
    <row r="13" spans="1:5">
      <c r="A13" s="4" t="s">
        <v>335</v>
      </c>
    </row>
    <row r="14" spans="1:5">
      <c r="A14" s="4" t="s">
        <v>82</v>
      </c>
      <c r="B14" s="7" t="n">
        <v>3156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37</v>
      </c>
      <c r="C1" s="2" t="s">
        <v>338</v>
      </c>
      <c r="D1" s="2" t="s">
        <v>2</v>
      </c>
    </row>
    <row r="2" spans="1:4">
      <c r="A2" s="4" t="s">
        <v>339</v>
      </c>
      <c r="D2" s="5" t="n">
        <v>0</v>
      </c>
    </row>
    <row r="3" spans="1:4">
      <c r="A3" s="4" t="s">
        <v>340</v>
      </c>
      <c r="D3" s="7" t="n">
        <v>240000</v>
      </c>
    </row>
    <row r="4" spans="1:4">
      <c r="A4" s="4" t="s">
        <v>269</v>
      </c>
      <c r="D4" s="5" t="n">
        <v>240000</v>
      </c>
    </row>
    <row r="5" spans="1:4">
      <c r="A5" s="4" t="s">
        <v>341</v>
      </c>
      <c r="D5" s="7" t="n">
        <v>0</v>
      </c>
    </row>
    <row r="6" spans="1:4">
      <c r="A6" s="4" t="s">
        <v>342</v>
      </c>
    </row>
    <row r="7" spans="1:4">
      <c r="A7" s="4" t="s">
        <v>243</v>
      </c>
      <c r="D7" s="8" t="n">
        <v>0.049</v>
      </c>
    </row>
    <row r="8" spans="1:4">
      <c r="A8" s="4" t="s">
        <v>343</v>
      </c>
    </row>
    <row r="9" spans="1:4">
      <c r="A9" s="4" t="s">
        <v>339</v>
      </c>
      <c r="D9" s="5" t="n">
        <v>2900000</v>
      </c>
    </row>
    <row r="10" spans="1:4">
      <c r="A10" s="4" t="s">
        <v>344</v>
      </c>
    </row>
    <row r="11" spans="1:4">
      <c r="A11" s="4" t="s">
        <v>345</v>
      </c>
      <c r="D11" s="5" t="n">
        <v>18962250</v>
      </c>
    </row>
    <row r="12" spans="1:4">
      <c r="A12" s="4" t="s">
        <v>346</v>
      </c>
      <c r="D12" s="5" t="n">
        <v>750000</v>
      </c>
    </row>
    <row r="13" spans="1:4">
      <c r="A13" s="14" t="n">
        <v>2</v>
      </c>
    </row>
    <row r="14" spans="1:4">
      <c r="A14" s="4" t="s">
        <v>347</v>
      </c>
      <c r="C14" s="5" t="n">
        <v>6956750</v>
      </c>
    </row>
    <row r="15" spans="1:4">
      <c r="A15" s="4" t="s">
        <v>347</v>
      </c>
      <c r="C15" s="7" t="n">
        <v>13914</v>
      </c>
    </row>
    <row r="16" spans="1:4">
      <c r="A16" s="4" t="s">
        <v>348</v>
      </c>
    </row>
    <row r="17" spans="1:4">
      <c r="A17" s="4" t="s">
        <v>349</v>
      </c>
      <c r="D17" s="5" t="n">
        <v>9165360</v>
      </c>
    </row>
    <row r="18" spans="1:4">
      <c r="A18" s="4" t="s">
        <v>350</v>
      </c>
      <c r="D18" s="7" t="n">
        <v>464587</v>
      </c>
    </row>
    <row r="19" spans="1:4">
      <c r="A19" s="4" t="s">
        <v>351</v>
      </c>
    </row>
    <row r="20" spans="1:4">
      <c r="A20" s="4" t="s">
        <v>347</v>
      </c>
      <c r="B20" s="5" t="n">
        <v>15956748</v>
      </c>
    </row>
    <row r="21" spans="1:4">
      <c r="A21" s="4" t="s">
        <v>347</v>
      </c>
      <c r="B21" s="7" t="n">
        <v>31914</v>
      </c>
    </row>
    <row r="22" spans="1:4">
      <c r="A22" s="4" t="s">
        <v>352</v>
      </c>
    </row>
    <row r="23" spans="1:4">
      <c r="A23" s="4" t="s">
        <v>353</v>
      </c>
      <c r="D23" s="7" t="n">
        <v>224900</v>
      </c>
    </row>
    <row r="24" spans="1:4">
      <c r="A24" s="4" t="s">
        <v>354</v>
      </c>
    </row>
    <row r="25" spans="1:4">
      <c r="A25" s="4" t="s">
        <v>355</v>
      </c>
      <c r="D25" s="5" t="n">
        <v>18962250</v>
      </c>
    </row>
    <row r="26" spans="1:4">
      <c r="A26" s="4" t="s">
        <v>356</v>
      </c>
    </row>
    <row r="27" spans="1:4">
      <c r="A27" s="4" t="s">
        <v>353</v>
      </c>
      <c r="D27" s="7" t="n">
        <v>224900</v>
      </c>
    </row>
    <row r="28" spans="1:4">
      <c r="A28" s="4" t="s">
        <v>357</v>
      </c>
    </row>
    <row r="29" spans="1:4">
      <c r="A29" s="4" t="s">
        <v>355</v>
      </c>
      <c r="D29" s="5" t="n">
        <v>18962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8</v>
      </c>
      <c r="B1" s="2" t="s">
        <v>1</v>
      </c>
    </row>
    <row r="2" spans="1:3">
      <c r="B2" s="2" t="s">
        <v>2</v>
      </c>
      <c r="C2" s="2" t="s">
        <v>42</v>
      </c>
    </row>
    <row r="3" spans="1:3">
      <c r="A3" s="4" t="s">
        <v>359</v>
      </c>
      <c r="B3" s="5" t="n">
        <v>5475000</v>
      </c>
      <c r="C3" s="5" t="n">
        <v>8375000</v>
      </c>
    </row>
    <row r="4" spans="1:3">
      <c r="A4" s="4" t="s">
        <v>360</v>
      </c>
      <c r="B4" s="9" t="n">
        <v>0.02</v>
      </c>
      <c r="C4" s="9" t="n">
        <v>0.02</v>
      </c>
    </row>
    <row r="5" spans="1:3">
      <c r="A5" s="4" t="s">
        <v>361</v>
      </c>
      <c r="B5" s="5" t="n">
        <v>10443434</v>
      </c>
    </row>
    <row r="6" spans="1:3">
      <c r="A6" s="4" t="s">
        <v>362</v>
      </c>
      <c r="B6" s="9" t="n">
        <v>0.35</v>
      </c>
    </row>
    <row r="7" spans="1:3">
      <c r="A7" s="4" t="s">
        <v>363</v>
      </c>
      <c r="B7" s="5" t="n">
        <v>0</v>
      </c>
    </row>
    <row r="8" spans="1:3">
      <c r="A8" s="4" t="s">
        <v>364</v>
      </c>
      <c r="B8" s="7" t="n">
        <v>0</v>
      </c>
    </row>
    <row r="9" spans="1:3">
      <c r="A9" s="4" t="s">
        <v>365</v>
      </c>
      <c r="B9" s="5" t="n">
        <v>18962250</v>
      </c>
    </row>
    <row r="10" spans="1:3">
      <c r="A10" s="4" t="s">
        <v>366</v>
      </c>
      <c r="B10" s="9" t="n">
        <v>0.01</v>
      </c>
    </row>
    <row r="11" spans="1:3">
      <c r="A11" s="4" t="s">
        <v>367</v>
      </c>
      <c r="B11" s="5" t="n">
        <v>-2900000</v>
      </c>
    </row>
    <row r="12" spans="1:3">
      <c r="A12" s="4" t="s">
        <v>368</v>
      </c>
      <c r="B12" s="9" t="n">
        <v>0.02</v>
      </c>
    </row>
    <row r="13" spans="1:3">
      <c r="A13" s="4" t="s">
        <v>369</v>
      </c>
      <c r="B13" s="5" t="n">
        <v>0</v>
      </c>
    </row>
    <row r="14" spans="1:3">
      <c r="A14" s="4" t="s">
        <v>370</v>
      </c>
      <c r="B14" s="7" t="n">
        <v>0</v>
      </c>
    </row>
    <row r="15" spans="1:3">
      <c r="A15" s="4" t="s">
        <v>339</v>
      </c>
      <c r="B15" s="5" t="n">
        <v>0</v>
      </c>
    </row>
    <row r="16" spans="1:3">
      <c r="A16" s="4" t="s">
        <v>371</v>
      </c>
      <c r="B16" s="7" t="n">
        <v>0</v>
      </c>
    </row>
    <row r="17" spans="1:3">
      <c r="A17" s="4" t="s">
        <v>372</v>
      </c>
      <c r="B17" s="5" t="n">
        <v>-750000</v>
      </c>
    </row>
    <row r="18" spans="1:3">
      <c r="A18" s="4" t="s">
        <v>373</v>
      </c>
      <c r="B18" s="9" t="n">
        <v>0.91</v>
      </c>
    </row>
    <row r="19" spans="1:3">
      <c r="A19" s="4" t="s">
        <v>374</v>
      </c>
      <c r="B19" s="5" t="n">
        <v>0</v>
      </c>
    </row>
    <row r="20" spans="1:3">
      <c r="A20" s="4" t="s">
        <v>375</v>
      </c>
      <c r="B20" s="7" t="n">
        <v>0</v>
      </c>
    </row>
    <row r="21" spans="1:3">
      <c r="A21" s="4" t="s">
        <v>376</v>
      </c>
      <c r="B21" s="5" t="n">
        <v>-18962250</v>
      </c>
    </row>
    <row r="22" spans="1:3">
      <c r="A22" s="4" t="s">
        <v>377</v>
      </c>
      <c r="B22" s="9" t="n">
        <v>0.01</v>
      </c>
    </row>
    <row r="23" spans="1:3">
      <c r="A23" s="4" t="s">
        <v>378</v>
      </c>
      <c r="B23" s="5" t="n">
        <v>9693434</v>
      </c>
    </row>
    <row r="24" spans="1:3">
      <c r="A24" s="4" t="s">
        <v>379</v>
      </c>
      <c r="B24" s="9" t="n">
        <v>0.31</v>
      </c>
    </row>
    <row r="25" spans="1:3">
      <c r="A25" s="4" t="s">
        <v>344</v>
      </c>
    </row>
    <row r="26" spans="1:3">
      <c r="A26" s="4" t="s">
        <v>359</v>
      </c>
      <c r="B26" s="5" t="n">
        <v>9693434</v>
      </c>
    </row>
    <row r="27" spans="1:3">
      <c r="A27" s="4" t="s">
        <v>360</v>
      </c>
      <c r="B27" s="9" t="n">
        <v>0.31</v>
      </c>
    </row>
    <row r="28" spans="1:3">
      <c r="A28" s="4" t="s">
        <v>380</v>
      </c>
      <c r="B28" s="5" t="n">
        <v>9693434</v>
      </c>
    </row>
    <row r="29" spans="1:3">
      <c r="A29" s="4" t="s">
        <v>381</v>
      </c>
      <c r="B29" s="4" t="s">
        <v>382</v>
      </c>
    </row>
    <row r="30" spans="1:3">
      <c r="A30" s="4" t="s">
        <v>383</v>
      </c>
      <c r="B30" s="4" t="s">
        <v>382</v>
      </c>
    </row>
    <row r="31" spans="1:3">
      <c r="A31" s="4" t="s">
        <v>384</v>
      </c>
      <c r="B31" s="9" t="n">
        <v>0.31</v>
      </c>
    </row>
    <row r="32" spans="1:3">
      <c r="A32" s="4" t="s">
        <v>385</v>
      </c>
    </row>
    <row r="33" spans="1:3">
      <c r="A33" s="4" t="s">
        <v>359</v>
      </c>
      <c r="B33" s="5" t="n">
        <v>4320000</v>
      </c>
    </row>
    <row r="34" spans="1:3">
      <c r="A34" s="4" t="s">
        <v>360</v>
      </c>
      <c r="B34" s="9" t="n">
        <v>0.15</v>
      </c>
    </row>
    <row r="35" spans="1:3">
      <c r="A35" s="4" t="s">
        <v>380</v>
      </c>
      <c r="B35" s="5" t="n">
        <v>4320000</v>
      </c>
    </row>
    <row r="36" spans="1:3">
      <c r="A36" s="4" t="s">
        <v>381</v>
      </c>
      <c r="B36" s="4" t="s">
        <v>386</v>
      </c>
    </row>
    <row r="37" spans="1:3">
      <c r="A37" s="4" t="s">
        <v>387</v>
      </c>
    </row>
    <row r="38" spans="1:3">
      <c r="A38" s="4" t="s">
        <v>359</v>
      </c>
      <c r="B38" s="5" t="n">
        <v>523434</v>
      </c>
    </row>
    <row r="39" spans="1:3">
      <c r="A39" s="4" t="s">
        <v>360</v>
      </c>
      <c r="B39" s="9" t="n">
        <v>0.38</v>
      </c>
    </row>
    <row r="40" spans="1:3">
      <c r="A40" s="4" t="s">
        <v>380</v>
      </c>
      <c r="B40" s="5" t="n">
        <v>523434</v>
      </c>
    </row>
    <row r="41" spans="1:3">
      <c r="A41" s="4" t="s">
        <v>381</v>
      </c>
      <c r="B41" s="4" t="s">
        <v>388</v>
      </c>
    </row>
    <row r="42" spans="1:3">
      <c r="A42" s="4" t="s">
        <v>389</v>
      </c>
    </row>
    <row r="43" spans="1:3">
      <c r="A43" s="4" t="s">
        <v>359</v>
      </c>
      <c r="B43" s="5" t="n">
        <v>4500000</v>
      </c>
    </row>
    <row r="44" spans="1:3">
      <c r="A44" s="4" t="s">
        <v>360</v>
      </c>
      <c r="B44" s="9" t="n">
        <v>0.4</v>
      </c>
    </row>
    <row r="45" spans="1:3">
      <c r="A45" s="4" t="s">
        <v>380</v>
      </c>
      <c r="B45" s="5" t="n">
        <v>4500000</v>
      </c>
    </row>
    <row r="46" spans="1:3">
      <c r="A46" s="4" t="s">
        <v>381</v>
      </c>
      <c r="B46" s="4" t="s">
        <v>390</v>
      </c>
    </row>
    <row r="47" spans="1:3">
      <c r="A47" s="4" t="s">
        <v>391</v>
      </c>
    </row>
    <row r="48" spans="1:3">
      <c r="A48" s="4" t="s">
        <v>359</v>
      </c>
      <c r="B48" s="5" t="n">
        <v>350000</v>
      </c>
    </row>
    <row r="49" spans="1:3">
      <c r="A49" s="4" t="s">
        <v>360</v>
      </c>
      <c r="B49" s="7" t="n">
        <v>100</v>
      </c>
    </row>
    <row r="50" spans="1:3">
      <c r="A50" s="4" t="s">
        <v>380</v>
      </c>
      <c r="B50" s="5" t="n">
        <v>350000</v>
      </c>
    </row>
    <row r="51" spans="1:3">
      <c r="A51" s="4" t="s">
        <v>381</v>
      </c>
      <c r="B51" s="4" t="s">
        <v>233</v>
      </c>
    </row>
    <row r="52" spans="1:3">
      <c r="A52" s="4" t="s">
        <v>392</v>
      </c>
    </row>
    <row r="53" spans="1:3">
      <c r="A53" s="4" t="s">
        <v>359</v>
      </c>
      <c r="B53" s="5" t="n">
        <v>5475000</v>
      </c>
    </row>
    <row r="54" spans="1:3">
      <c r="A54" s="4" t="s">
        <v>360</v>
      </c>
      <c r="B54" s="9" t="n">
        <v>0.02</v>
      </c>
    </row>
    <row r="55" spans="1:3">
      <c r="A55" s="4" t="s">
        <v>380</v>
      </c>
      <c r="B55" s="5" t="n">
        <v>5475000</v>
      </c>
    </row>
    <row r="56" spans="1:3">
      <c r="A56" s="4" t="s">
        <v>381</v>
      </c>
      <c r="B56" s="4" t="s">
        <v>393</v>
      </c>
    </row>
    <row r="57" spans="1:3">
      <c r="A57" s="4" t="s">
        <v>383</v>
      </c>
      <c r="B57" s="4" t="s">
        <v>393</v>
      </c>
    </row>
    <row r="58" spans="1:3">
      <c r="A58" s="4" t="s">
        <v>384</v>
      </c>
      <c r="B58" s="9" t="n">
        <v>0.02</v>
      </c>
    </row>
    <row r="59" spans="1:3">
      <c r="A59" s="4" t="s">
        <v>394</v>
      </c>
    </row>
    <row r="60" spans="1:3">
      <c r="A60" s="4" t="s">
        <v>359</v>
      </c>
      <c r="B60" s="5" t="n">
        <v>5000000</v>
      </c>
    </row>
    <row r="61" spans="1:3">
      <c r="A61" s="4" t="s">
        <v>360</v>
      </c>
      <c r="B61" s="8" t="n">
        <v>0.001</v>
      </c>
    </row>
    <row r="62" spans="1:3">
      <c r="A62" s="4" t="s">
        <v>380</v>
      </c>
      <c r="B62" s="5" t="n">
        <v>5000000</v>
      </c>
    </row>
    <row r="63" spans="1:3">
      <c r="A63" s="4" t="s">
        <v>381</v>
      </c>
      <c r="B63" s="4" t="s">
        <v>395</v>
      </c>
    </row>
    <row r="64" spans="1:3">
      <c r="A64" s="4" t="s">
        <v>396</v>
      </c>
    </row>
    <row r="65" spans="1:3">
      <c r="A65" s="4" t="s">
        <v>359</v>
      </c>
      <c r="B65" s="5" t="n">
        <v>100000</v>
      </c>
    </row>
    <row r="66" spans="1:3">
      <c r="A66" s="4" t="s">
        <v>360</v>
      </c>
      <c r="B66" s="9" t="n">
        <v>0.07000000000000001</v>
      </c>
    </row>
    <row r="67" spans="1:3">
      <c r="A67" s="4" t="s">
        <v>380</v>
      </c>
      <c r="B67" s="5" t="n">
        <v>100000</v>
      </c>
    </row>
    <row r="68" spans="1:3">
      <c r="A68" s="4" t="s">
        <v>381</v>
      </c>
      <c r="B68" s="4" t="s">
        <v>397</v>
      </c>
    </row>
    <row r="69" spans="1:3">
      <c r="A69" s="4" t="s">
        <v>398</v>
      </c>
    </row>
    <row r="70" spans="1:3">
      <c r="A70" s="4" t="s">
        <v>359</v>
      </c>
      <c r="B70" s="5" t="n">
        <v>100000</v>
      </c>
    </row>
    <row r="71" spans="1:3">
      <c r="A71" s="4" t="s">
        <v>360</v>
      </c>
      <c r="B71" s="9" t="n">
        <v>0.08</v>
      </c>
    </row>
    <row r="72" spans="1:3">
      <c r="A72" s="4" t="s">
        <v>380</v>
      </c>
      <c r="B72" s="5" t="n">
        <v>100000</v>
      </c>
    </row>
    <row r="73" spans="1:3">
      <c r="A73" s="4" t="s">
        <v>381</v>
      </c>
      <c r="B73" s="4" t="s">
        <v>399</v>
      </c>
    </row>
    <row r="74" spans="1:3">
      <c r="A74" s="4" t="s">
        <v>400</v>
      </c>
    </row>
    <row r="75" spans="1:3">
      <c r="A75" s="4" t="s">
        <v>359</v>
      </c>
      <c r="B75" s="5" t="n">
        <v>100000</v>
      </c>
    </row>
    <row r="76" spans="1:3">
      <c r="A76" s="4" t="s">
        <v>360</v>
      </c>
      <c r="B76" s="9" t="n">
        <v>0.32</v>
      </c>
    </row>
    <row r="77" spans="1:3">
      <c r="A77" s="4" t="s">
        <v>380</v>
      </c>
      <c r="B77" s="5" t="n">
        <v>100000</v>
      </c>
    </row>
    <row r="78" spans="1:3">
      <c r="A78" s="4" t="s">
        <v>381</v>
      </c>
      <c r="B78" s="4" t="s">
        <v>401</v>
      </c>
    </row>
    <row r="79" spans="1:3">
      <c r="A79" s="4" t="s">
        <v>402</v>
      </c>
    </row>
    <row r="80" spans="1:3">
      <c r="A80" s="4" t="s">
        <v>359</v>
      </c>
      <c r="B80" s="5" t="n">
        <v>175000</v>
      </c>
    </row>
    <row r="81" spans="1:3">
      <c r="A81" s="4" t="s">
        <v>360</v>
      </c>
      <c r="B81" s="9" t="n">
        <v>0.36</v>
      </c>
    </row>
    <row r="82" spans="1:3">
      <c r="A82" s="4" t="s">
        <v>380</v>
      </c>
      <c r="B82" s="5" t="n">
        <v>175000</v>
      </c>
    </row>
    <row r="83" spans="1:3">
      <c r="A83" s="4" t="s">
        <v>381</v>
      </c>
      <c r="B83"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4</v>
      </c>
    </row>
    <row r="4" spans="1:5">
      <c r="A4" s="4" t="s">
        <v>73</v>
      </c>
      <c r="B4" s="7" t="n">
        <v>0</v>
      </c>
      <c r="C4" s="7" t="n">
        <v>4235</v>
      </c>
      <c r="D4" s="7" t="n">
        <v>0</v>
      </c>
      <c r="E4" s="7" t="n">
        <v>6250</v>
      </c>
    </row>
    <row r="5" spans="1:5">
      <c r="A5" s="3" t="s">
        <v>74</v>
      </c>
    </row>
    <row r="6" spans="1:5">
      <c r="A6" s="4" t="s">
        <v>75</v>
      </c>
      <c r="B6" s="5" t="n">
        <v>39974</v>
      </c>
      <c r="C6" s="5" t="n">
        <v>188293</v>
      </c>
      <c r="D6" s="5" t="n">
        <v>57397</v>
      </c>
      <c r="E6" s="5" t="n">
        <v>302751</v>
      </c>
    </row>
    <row r="7" spans="1:5">
      <c r="A7" s="4" t="s">
        <v>76</v>
      </c>
      <c r="B7" s="5" t="n">
        <v>467746</v>
      </c>
      <c r="C7" s="5" t="n">
        <v>241768</v>
      </c>
      <c r="D7" s="5" t="n">
        <v>801539</v>
      </c>
      <c r="E7" s="5" t="n">
        <v>551402</v>
      </c>
    </row>
    <row r="8" spans="1:5">
      <c r="A8" s="4" t="s">
        <v>77</v>
      </c>
      <c r="B8" s="5" t="n">
        <v>577</v>
      </c>
      <c r="C8" s="5" t="n">
        <v>431408</v>
      </c>
      <c r="D8" s="5" t="n">
        <v>962</v>
      </c>
      <c r="E8" s="5" t="n">
        <v>875279</v>
      </c>
    </row>
    <row r="9" spans="1:5">
      <c r="A9" s="4" t="s">
        <v>78</v>
      </c>
      <c r="B9" s="5" t="n">
        <v>0</v>
      </c>
      <c r="C9" s="5" t="n">
        <v>538390</v>
      </c>
      <c r="D9" s="5" t="n">
        <v>0</v>
      </c>
      <c r="E9" s="5" t="n">
        <v>755593</v>
      </c>
    </row>
    <row r="10" spans="1:5">
      <c r="A10" s="4" t="s">
        <v>79</v>
      </c>
      <c r="B10" s="5" t="n">
        <v>508297</v>
      </c>
      <c r="C10" s="5" t="n">
        <v>1399859</v>
      </c>
      <c r="D10" s="5" t="n">
        <v>859898</v>
      </c>
      <c r="E10" s="5" t="n">
        <v>2485025</v>
      </c>
    </row>
    <row r="11" spans="1:5">
      <c r="A11" s="4" t="s">
        <v>80</v>
      </c>
      <c r="B11" s="5" t="n">
        <v>-508297</v>
      </c>
      <c r="C11" s="5" t="n">
        <v>-1395624</v>
      </c>
      <c r="D11" s="5" t="n">
        <v>-859898</v>
      </c>
      <c r="E11" s="5" t="n">
        <v>-2478775</v>
      </c>
    </row>
    <row r="12" spans="1:5">
      <c r="A12" s="3" t="s">
        <v>81</v>
      </c>
    </row>
    <row r="13" spans="1:5">
      <c r="A13" s="4" t="s">
        <v>82</v>
      </c>
      <c r="B13" s="5" t="n">
        <v>472831</v>
      </c>
      <c r="C13" s="5" t="n">
        <v>0</v>
      </c>
      <c r="D13" s="5" t="n">
        <v>472831</v>
      </c>
      <c r="E13" s="5" t="n">
        <v>0</v>
      </c>
    </row>
    <row r="14" spans="1:5">
      <c r="A14" s="4" t="s">
        <v>83</v>
      </c>
      <c r="B14" s="5" t="n">
        <v>0</v>
      </c>
      <c r="C14" s="5" t="n">
        <v>0</v>
      </c>
      <c r="D14" s="5" t="n">
        <v>14599</v>
      </c>
      <c r="E14" s="5" t="n">
        <v>0</v>
      </c>
    </row>
    <row r="15" spans="1:5">
      <c r="A15" s="4" t="s">
        <v>84</v>
      </c>
      <c r="B15" s="5" t="n">
        <v>210695</v>
      </c>
      <c r="C15" s="5" t="n">
        <v>-125313</v>
      </c>
      <c r="D15" s="5" t="n">
        <v>101554</v>
      </c>
      <c r="E15" s="5" t="n">
        <v>162772</v>
      </c>
    </row>
    <row r="16" spans="1:5">
      <c r="A16" s="4" t="s">
        <v>85</v>
      </c>
      <c r="B16" s="5" t="n">
        <v>326994</v>
      </c>
      <c r="C16" s="5" t="n">
        <v>3196</v>
      </c>
      <c r="D16" s="5" t="n">
        <v>-54237</v>
      </c>
      <c r="E16" s="5" t="n">
        <v>1161769</v>
      </c>
    </row>
    <row r="17" spans="1:5">
      <c r="A17" s="4" t="s">
        <v>86</v>
      </c>
      <c r="B17" s="5" t="n">
        <v>655031</v>
      </c>
      <c r="C17" s="5" t="n">
        <v>209779</v>
      </c>
      <c r="D17" s="5" t="n">
        <v>648540</v>
      </c>
      <c r="E17" s="5" t="n">
        <v>432482</v>
      </c>
    </row>
    <row r="18" spans="1:5">
      <c r="A18" s="4" t="s">
        <v>87</v>
      </c>
      <c r="B18" s="5" t="n">
        <v>0</v>
      </c>
      <c r="C18" s="5" t="n">
        <v>0</v>
      </c>
      <c r="D18" s="5" t="n">
        <v>0</v>
      </c>
      <c r="E18" s="5" t="n">
        <v>-74458</v>
      </c>
    </row>
    <row r="19" spans="1:5">
      <c r="A19" s="4" t="s">
        <v>88</v>
      </c>
      <c r="B19" s="5" t="n">
        <v>-254588</v>
      </c>
      <c r="C19" s="5" t="n">
        <v>-751758</v>
      </c>
      <c r="D19" s="5" t="n">
        <v>-551097</v>
      </c>
      <c r="E19" s="5" t="n">
        <v>-1564579</v>
      </c>
    </row>
    <row r="20" spans="1:5">
      <c r="A20" s="4" t="s">
        <v>89</v>
      </c>
      <c r="B20" s="5" t="n">
        <v>1410963</v>
      </c>
      <c r="C20" s="5" t="n">
        <v>-664096</v>
      </c>
      <c r="D20" s="5" t="n">
        <v>632190</v>
      </c>
      <c r="E20" s="5" t="n">
        <v>117986</v>
      </c>
    </row>
    <row r="21" spans="1:5">
      <c r="A21" s="4" t="s">
        <v>90</v>
      </c>
      <c r="B21" s="5" t="n">
        <v>902666</v>
      </c>
      <c r="C21" s="5" t="n">
        <v>-2059720</v>
      </c>
      <c r="D21" s="5" t="n">
        <v>-227708</v>
      </c>
      <c r="E21" s="5" t="n">
        <v>-2360789</v>
      </c>
    </row>
    <row r="22" spans="1:5">
      <c r="A22" s="4" t="s">
        <v>91</v>
      </c>
      <c r="B22" s="5" t="n">
        <v>0</v>
      </c>
      <c r="C22" s="5" t="n">
        <v>0</v>
      </c>
      <c r="D22" s="5" t="n">
        <v>0</v>
      </c>
      <c r="E22" s="5" t="n">
        <v>0</v>
      </c>
    </row>
    <row r="23" spans="1:5">
      <c r="A23" s="4" t="s">
        <v>92</v>
      </c>
      <c r="B23" s="7" t="n">
        <v>902666</v>
      </c>
      <c r="C23" s="7" t="n">
        <v>-2059720</v>
      </c>
      <c r="D23" s="7" t="n">
        <v>-227708</v>
      </c>
      <c r="E23" s="7" t="n">
        <v>-2360789</v>
      </c>
    </row>
    <row r="24" spans="1:5">
      <c r="A24" s="3" t="s">
        <v>93</v>
      </c>
    </row>
    <row r="25" spans="1:5">
      <c r="A25" s="4" t="s">
        <v>94</v>
      </c>
      <c r="B25" s="7" t="n">
        <v>0</v>
      </c>
      <c r="C25" s="9" t="n">
        <v>-0.01</v>
      </c>
      <c r="D25" s="7" t="n">
        <v>0</v>
      </c>
      <c r="E25" s="9" t="n">
        <v>-0.01</v>
      </c>
    </row>
    <row r="26" spans="1:5">
      <c r="A26" s="4" t="s">
        <v>95</v>
      </c>
      <c r="B26" s="7" t="n">
        <v>0</v>
      </c>
      <c r="C26" s="9" t="n">
        <v>-0.01</v>
      </c>
      <c r="D26" s="7" t="n">
        <v>0</v>
      </c>
      <c r="E26" s="9" t="n">
        <v>-0.01</v>
      </c>
    </row>
    <row r="27" spans="1:5">
      <c r="A27" s="3" t="s">
        <v>96</v>
      </c>
    </row>
    <row r="28" spans="1:5">
      <c r="A28" s="4" t="s">
        <v>97</v>
      </c>
      <c r="B28" s="5" t="n">
        <v>257870297</v>
      </c>
      <c r="C28" s="5" t="n">
        <v>189842914</v>
      </c>
      <c r="D28" s="5" t="n">
        <v>234829423</v>
      </c>
      <c r="E28" s="5" t="n">
        <v>173456332</v>
      </c>
    </row>
    <row r="29" spans="1:5">
      <c r="A29" s="4" t="s">
        <v>98</v>
      </c>
      <c r="B29" s="5" t="n">
        <v>317948027</v>
      </c>
      <c r="C29" s="5" t="n">
        <v>189842914</v>
      </c>
      <c r="D29" s="5" t="n">
        <v>234829423</v>
      </c>
      <c r="E29" s="5" t="n">
        <v>173456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4</v>
      </c>
      <c r="B1" s="2" t="s">
        <v>1</v>
      </c>
    </row>
    <row r="2" spans="1:3">
      <c r="B2" s="2" t="s">
        <v>2</v>
      </c>
      <c r="C2" s="2" t="s">
        <v>42</v>
      </c>
    </row>
    <row r="3" spans="1:3">
      <c r="A3" s="4" t="s">
        <v>405</v>
      </c>
      <c r="B3" s="7" t="n">
        <v>269787</v>
      </c>
      <c r="C3" s="7" t="n">
        <v>269787</v>
      </c>
    </row>
    <row r="4" spans="1:3">
      <c r="A4" s="4" t="s">
        <v>406</v>
      </c>
    </row>
    <row r="5" spans="1:3">
      <c r="A5" s="4" t="s">
        <v>324</v>
      </c>
      <c r="B5" s="7" t="n">
        <v>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s>
  <sheetData>
    <row r="1" spans="1:24">
      <c r="A1" s="1" t="s">
        <v>407</v>
      </c>
      <c r="B1" s="2" t="s">
        <v>408</v>
      </c>
      <c r="C1" s="2" t="s">
        <v>409</v>
      </c>
      <c r="D1" s="2" t="s">
        <v>410</v>
      </c>
      <c r="E1" s="2" t="s">
        <v>411</v>
      </c>
      <c r="F1" s="2" t="s">
        <v>412</v>
      </c>
      <c r="G1" s="2" t="s">
        <v>413</v>
      </c>
      <c r="H1" s="2" t="s">
        <v>414</v>
      </c>
      <c r="I1" s="2" t="s">
        <v>415</v>
      </c>
      <c r="J1" s="2" t="s">
        <v>416</v>
      </c>
      <c r="K1" s="2" t="s">
        <v>256</v>
      </c>
      <c r="L1" s="2" t="s">
        <v>259</v>
      </c>
      <c r="M1" s="2" t="s">
        <v>2</v>
      </c>
      <c r="N1" s="2" t="s">
        <v>72</v>
      </c>
      <c r="O1" s="2" t="s">
        <v>417</v>
      </c>
      <c r="P1" s="2" t="s">
        <v>2</v>
      </c>
      <c r="Q1" s="2" t="s">
        <v>72</v>
      </c>
      <c r="R1" s="2" t="s">
        <v>418</v>
      </c>
      <c r="S1" s="2" t="s">
        <v>419</v>
      </c>
      <c r="T1" s="2" t="s">
        <v>420</v>
      </c>
      <c r="U1" s="2" t="s">
        <v>421</v>
      </c>
      <c r="V1" s="2" t="s">
        <v>422</v>
      </c>
      <c r="W1" s="2" t="s">
        <v>423</v>
      </c>
      <c r="X1" s="2" t="s">
        <v>42</v>
      </c>
    </row>
    <row r="2" spans="1:24">
      <c r="A2" s="4" t="s">
        <v>83</v>
      </c>
      <c r="M2" s="7" t="n">
        <v>0</v>
      </c>
      <c r="N2" s="7" t="n">
        <v>0</v>
      </c>
      <c r="P2" s="7" t="n">
        <v>14599</v>
      </c>
      <c r="Q2" s="7" t="n">
        <v>0</v>
      </c>
    </row>
    <row r="3" spans="1:24">
      <c r="A3" s="4" t="s">
        <v>360</v>
      </c>
      <c r="M3" s="9" t="n">
        <v>0.02</v>
      </c>
      <c r="P3" s="9" t="n">
        <v>0.02</v>
      </c>
      <c r="X3" s="9" t="n">
        <v>0.02</v>
      </c>
    </row>
    <row r="4" spans="1:24">
      <c r="A4" s="4" t="s">
        <v>392</v>
      </c>
    </row>
    <row r="5" spans="1:24">
      <c r="A5" s="4" t="s">
        <v>360</v>
      </c>
      <c r="M5" s="9" t="n">
        <v>0.02</v>
      </c>
      <c r="P5" s="9" t="n">
        <v>0.02</v>
      </c>
    </row>
    <row r="6" spans="1:24">
      <c r="A6" s="4" t="s">
        <v>288</v>
      </c>
    </row>
    <row r="7" spans="1:24">
      <c r="A7" s="4" t="s">
        <v>283</v>
      </c>
      <c r="L7" s="7" t="n">
        <v>88283</v>
      </c>
      <c r="M7" s="7" t="n">
        <v>174507</v>
      </c>
    </row>
    <row r="8" spans="1:24">
      <c r="A8" s="4" t="s">
        <v>281</v>
      </c>
      <c r="M8" s="7" t="n">
        <v>2818179</v>
      </c>
      <c r="P8" s="7" t="n">
        <v>2818179</v>
      </c>
      <c r="X8" s="7" t="n">
        <v>2903316</v>
      </c>
    </row>
    <row r="9" spans="1:24">
      <c r="A9" s="4" t="s">
        <v>290</v>
      </c>
    </row>
    <row r="10" spans="1:24">
      <c r="A10" s="4" t="s">
        <v>271</v>
      </c>
      <c r="K10" s="7" t="n">
        <v>500000</v>
      </c>
    </row>
    <row r="11" spans="1:24">
      <c r="A11" s="4" t="s">
        <v>286</v>
      </c>
      <c r="K11" s="5" t="n">
        <v>75000</v>
      </c>
    </row>
    <row r="12" spans="1:24">
      <c r="A12" s="4" t="s">
        <v>424</v>
      </c>
    </row>
    <row r="13" spans="1:24">
      <c r="A13" s="4" t="s">
        <v>425</v>
      </c>
      <c r="O13" s="5" t="n">
        <v>45890576</v>
      </c>
    </row>
    <row r="14" spans="1:24">
      <c r="A14" s="4" t="s">
        <v>426</v>
      </c>
      <c r="O14" s="7" t="n">
        <v>3721781</v>
      </c>
    </row>
    <row r="15" spans="1:24">
      <c r="A15" s="4" t="s">
        <v>427</v>
      </c>
      <c r="O15" s="4" t="s">
        <v>273</v>
      </c>
    </row>
    <row r="16" spans="1:24">
      <c r="A16" s="4" t="s">
        <v>428</v>
      </c>
      <c r="O16" s="7" t="n">
        <v>372178</v>
      </c>
    </row>
    <row r="17" spans="1:24">
      <c r="A17" s="4" t="s">
        <v>353</v>
      </c>
      <c r="P17" s="5" t="n">
        <v>4511252</v>
      </c>
    </row>
    <row r="18" spans="1:24">
      <c r="A18" s="4" t="s">
        <v>429</v>
      </c>
      <c r="P18" s="5" t="n">
        <v>4398735</v>
      </c>
    </row>
    <row r="19" spans="1:24">
      <c r="A19" s="4" t="s">
        <v>283</v>
      </c>
      <c r="P19" s="7" t="n">
        <v>112516</v>
      </c>
    </row>
    <row r="20" spans="1:24">
      <c r="A20" s="4" t="s">
        <v>430</v>
      </c>
    </row>
    <row r="21" spans="1:24">
      <c r="A21" s="4" t="s">
        <v>360</v>
      </c>
      <c r="M21" s="8" t="n">
        <v>0.001</v>
      </c>
      <c r="P21" s="8" t="n">
        <v>0.001</v>
      </c>
      <c r="V21" s="8" t="n">
        <v>0.002</v>
      </c>
    </row>
    <row r="22" spans="1:24">
      <c r="A22" s="4" t="s">
        <v>431</v>
      </c>
    </row>
    <row r="23" spans="1:24">
      <c r="A23" s="4" t="s">
        <v>353</v>
      </c>
      <c r="P23" s="7" t="n">
        <v>3563662</v>
      </c>
    </row>
    <row r="24" spans="1:24">
      <c r="A24" s="4" t="s">
        <v>429</v>
      </c>
      <c r="P24" s="5" t="n">
        <v>88282</v>
      </c>
    </row>
    <row r="25" spans="1:24">
      <c r="A25" s="4" t="s">
        <v>432</v>
      </c>
    </row>
    <row r="26" spans="1:24">
      <c r="A26" s="4" t="s">
        <v>283</v>
      </c>
      <c r="J26" s="7" t="n">
        <v>90000</v>
      </c>
    </row>
    <row r="27" spans="1:24">
      <c r="A27" s="4" t="s">
        <v>271</v>
      </c>
      <c r="K27" s="5" t="n">
        <v>500000</v>
      </c>
    </row>
    <row r="28" spans="1:24">
      <c r="A28" s="4" t="s">
        <v>286</v>
      </c>
      <c r="K28" s="7" t="n">
        <v>175000</v>
      </c>
    </row>
    <row r="29" spans="1:24">
      <c r="A29" s="4" t="s">
        <v>281</v>
      </c>
      <c r="W29" s="7" t="n">
        <v>93333</v>
      </c>
    </row>
    <row r="30" spans="1:24">
      <c r="A30" s="4" t="s">
        <v>83</v>
      </c>
      <c r="J30" s="7" t="n">
        <v>3333</v>
      </c>
    </row>
    <row r="31" spans="1:24">
      <c r="A31" s="4" t="s">
        <v>433</v>
      </c>
    </row>
    <row r="32" spans="1:24">
      <c r="A32" s="4" t="s">
        <v>353</v>
      </c>
      <c r="P32" s="5" t="n">
        <v>343902</v>
      </c>
    </row>
    <row r="33" spans="1:24">
      <c r="A33" s="4" t="s">
        <v>429</v>
      </c>
      <c r="P33" s="5" t="n">
        <v>10734</v>
      </c>
    </row>
    <row r="34" spans="1:24">
      <c r="A34" s="4" t="s">
        <v>434</v>
      </c>
    </row>
    <row r="35" spans="1:24">
      <c r="A35" s="4" t="s">
        <v>353</v>
      </c>
      <c r="P35" s="5" t="n">
        <v>153688</v>
      </c>
    </row>
    <row r="36" spans="1:24">
      <c r="A36" s="4" t="s">
        <v>429</v>
      </c>
      <c r="P36" s="7" t="n">
        <v>13500</v>
      </c>
    </row>
    <row r="37" spans="1:24">
      <c r="A37" s="4" t="s">
        <v>435</v>
      </c>
    </row>
    <row r="38" spans="1:24">
      <c r="A38" s="4" t="s">
        <v>347</v>
      </c>
      <c r="I38" s="5" t="n">
        <v>18000000</v>
      </c>
    </row>
    <row r="39" spans="1:24">
      <c r="A39" s="4" t="s">
        <v>436</v>
      </c>
    </row>
    <row r="40" spans="1:24">
      <c r="A40" s="4" t="s">
        <v>437</v>
      </c>
      <c r="R40" s="5" t="n">
        <v>2500000</v>
      </c>
    </row>
    <row r="41" spans="1:24">
      <c r="A41" s="4" t="s">
        <v>438</v>
      </c>
    </row>
    <row r="42" spans="1:24">
      <c r="A42" s="4" t="s">
        <v>439</v>
      </c>
      <c r="G42" s="4" t="s">
        <v>440</v>
      </c>
      <c r="U42" s="4" t="s">
        <v>440</v>
      </c>
    </row>
    <row r="43" spans="1:24">
      <c r="A43" s="4" t="s">
        <v>441</v>
      </c>
      <c r="B43" s="7" t="n">
        <v>500000</v>
      </c>
      <c r="C43" s="7" t="n">
        <v>500000</v>
      </c>
      <c r="D43" s="7" t="n">
        <v>500000</v>
      </c>
      <c r="E43" s="7" t="n">
        <v>900000</v>
      </c>
      <c r="F43" s="7" t="n">
        <v>100000</v>
      </c>
      <c r="G43" s="7" t="n">
        <v>500000</v>
      </c>
    </row>
    <row r="44" spans="1:24">
      <c r="A44" s="4" t="s">
        <v>442</v>
      </c>
      <c r="H44" s="7" t="n">
        <v>3000000</v>
      </c>
    </row>
    <row r="45" spans="1:24">
      <c r="A45" s="4" t="s">
        <v>443</v>
      </c>
    </row>
    <row r="46" spans="1:24">
      <c r="A46" s="4" t="s">
        <v>425</v>
      </c>
      <c r="S46" s="5" t="n">
        <v>21882118</v>
      </c>
    </row>
    <row r="47" spans="1:24">
      <c r="A47" s="4" t="s">
        <v>444</v>
      </c>
      <c r="S47" s="4" t="s">
        <v>445</v>
      </c>
    </row>
    <row r="48" spans="1:24">
      <c r="A48" s="4" t="s">
        <v>426</v>
      </c>
      <c r="S48" s="7" t="n">
        <v>2259503</v>
      </c>
    </row>
    <row r="49" spans="1:24">
      <c r="A49" s="4" t="s">
        <v>427</v>
      </c>
      <c r="S49" s="4" t="s">
        <v>273</v>
      </c>
    </row>
    <row r="50" spans="1:24">
      <c r="A50" s="4" t="s">
        <v>428</v>
      </c>
      <c r="T50" s="7" t="n">
        <v>2259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72</v>
      </c>
    </row>
    <row r="3" spans="1:3">
      <c r="A3" s="3" t="s">
        <v>100</v>
      </c>
    </row>
    <row r="4" spans="1:3">
      <c r="A4" s="4" t="s">
        <v>92</v>
      </c>
      <c r="B4" s="7" t="n">
        <v>-227708</v>
      </c>
      <c r="C4" s="7" t="n">
        <v>-2360789</v>
      </c>
    </row>
    <row r="5" spans="1:3">
      <c r="A5" s="3" t="s">
        <v>101</v>
      </c>
    </row>
    <row r="6" spans="1:3">
      <c r="A6" s="4" t="s">
        <v>77</v>
      </c>
      <c r="B6" s="5" t="n">
        <v>962</v>
      </c>
      <c r="C6" s="5" t="n">
        <v>875279</v>
      </c>
    </row>
    <row r="7" spans="1:3">
      <c r="A7" s="4" t="s">
        <v>102</v>
      </c>
      <c r="B7" s="5" t="n">
        <v>464587</v>
      </c>
      <c r="C7" s="5" t="n">
        <v>66400</v>
      </c>
    </row>
    <row r="8" spans="1:3">
      <c r="A8" s="4" t="s">
        <v>103</v>
      </c>
      <c r="B8" s="5" t="n">
        <v>116115</v>
      </c>
      <c r="C8" s="5" t="n">
        <v>176101</v>
      </c>
    </row>
    <row r="9" spans="1:3">
      <c r="A9" s="4" t="s">
        <v>86</v>
      </c>
      <c r="B9" s="5" t="n">
        <v>-648540</v>
      </c>
      <c r="C9" s="5" t="n">
        <v>-432482</v>
      </c>
    </row>
    <row r="10" spans="1:3">
      <c r="A10" s="4" t="s">
        <v>104</v>
      </c>
      <c r="B10" s="5" t="n">
        <v>0</v>
      </c>
      <c r="C10" s="5" t="n">
        <v>74458</v>
      </c>
    </row>
    <row r="11" spans="1:3">
      <c r="A11" s="4" t="s">
        <v>105</v>
      </c>
      <c r="B11" s="5" t="n">
        <v>54237</v>
      </c>
      <c r="C11" s="5" t="n">
        <v>-1161769</v>
      </c>
    </row>
    <row r="12" spans="1:3">
      <c r="A12" s="4" t="s">
        <v>106</v>
      </c>
      <c r="B12" s="5" t="n">
        <v>-14599</v>
      </c>
      <c r="C12" s="5" t="n">
        <v>0</v>
      </c>
    </row>
    <row r="13" spans="1:3">
      <c r="A13" s="4" t="s">
        <v>82</v>
      </c>
      <c r="B13" s="5" t="n">
        <v>-472831</v>
      </c>
      <c r="C13" s="5" t="n">
        <v>0</v>
      </c>
    </row>
    <row r="14" spans="1:3">
      <c r="A14" s="4" t="s">
        <v>107</v>
      </c>
      <c r="B14" s="5" t="n">
        <v>-101554</v>
      </c>
      <c r="C14" s="5" t="n">
        <v>-162772</v>
      </c>
    </row>
    <row r="15" spans="1:3">
      <c r="A15" s="3" t="s">
        <v>108</v>
      </c>
    </row>
    <row r="16" spans="1:3">
      <c r="A16" s="4" t="s">
        <v>109</v>
      </c>
      <c r="B16" s="5" t="n">
        <v>0</v>
      </c>
      <c r="C16" s="5" t="n">
        <v>34833</v>
      </c>
    </row>
    <row r="17" spans="1:3">
      <c r="A17" s="4" t="s">
        <v>45</v>
      </c>
      <c r="B17" s="5" t="n">
        <v>-3219</v>
      </c>
      <c r="C17" s="5" t="n">
        <v>-48822</v>
      </c>
    </row>
    <row r="18" spans="1:3">
      <c r="A18" s="4" t="s">
        <v>110</v>
      </c>
      <c r="B18" s="5" t="n">
        <v>498513</v>
      </c>
      <c r="C18" s="5" t="n">
        <v>1600077</v>
      </c>
    </row>
    <row r="19" spans="1:3">
      <c r="A19" s="4" t="s">
        <v>111</v>
      </c>
      <c r="B19" s="5" t="n">
        <v>-334037</v>
      </c>
      <c r="C19" s="5" t="n">
        <v>-1339486</v>
      </c>
    </row>
    <row r="20" spans="1:3">
      <c r="A20" s="3" t="s">
        <v>112</v>
      </c>
    </row>
    <row r="21" spans="1:3">
      <c r="A21" s="4" t="s">
        <v>113</v>
      </c>
      <c r="B21" s="5" t="n">
        <v>-11540</v>
      </c>
      <c r="C21" s="5" t="n">
        <v>0</v>
      </c>
    </row>
    <row r="22" spans="1:3">
      <c r="A22" s="4" t="s">
        <v>114</v>
      </c>
      <c r="B22" s="5" t="n">
        <v>-11540</v>
      </c>
      <c r="C22" s="5" t="n">
        <v>0</v>
      </c>
    </row>
    <row r="23" spans="1:3">
      <c r="A23" s="3" t="s">
        <v>115</v>
      </c>
    </row>
    <row r="24" spans="1:3">
      <c r="A24" s="4" t="s">
        <v>116</v>
      </c>
      <c r="B24" s="5" t="n">
        <v>0</v>
      </c>
      <c r="C24" s="5" t="n">
        <v>1713184</v>
      </c>
    </row>
    <row r="25" spans="1:3">
      <c r="A25" s="4" t="s">
        <v>117</v>
      </c>
      <c r="B25" s="5" t="n">
        <v>224490</v>
      </c>
      <c r="C25" s="5" t="n">
        <v>0</v>
      </c>
    </row>
    <row r="26" spans="1:3">
      <c r="A26" s="4" t="s">
        <v>118</v>
      </c>
      <c r="B26" s="5" t="n">
        <v>224490</v>
      </c>
      <c r="C26" s="5" t="n">
        <v>0</v>
      </c>
    </row>
    <row r="27" spans="1:3">
      <c r="A27" s="4" t="s">
        <v>119</v>
      </c>
      <c r="B27" s="5" t="n">
        <v>0</v>
      </c>
      <c r="C27" s="5" t="n">
        <v>-283363</v>
      </c>
    </row>
    <row r="28" spans="1:3">
      <c r="A28" s="4" t="s">
        <v>120</v>
      </c>
      <c r="B28" s="5" t="n">
        <v>-103000</v>
      </c>
      <c r="C28" s="5" t="n">
        <v>0</v>
      </c>
    </row>
    <row r="29" spans="1:3">
      <c r="A29" s="4" t="s">
        <v>121</v>
      </c>
      <c r="B29" s="5" t="n">
        <v>345980</v>
      </c>
      <c r="C29" s="5" t="n">
        <v>1429821</v>
      </c>
    </row>
    <row r="30" spans="1:3">
      <c r="A30" s="4" t="s">
        <v>122</v>
      </c>
      <c r="B30" s="5" t="n">
        <v>403</v>
      </c>
      <c r="C30" s="5" t="n">
        <v>90335</v>
      </c>
    </row>
    <row r="31" spans="1:3">
      <c r="A31" s="4" t="s">
        <v>123</v>
      </c>
      <c r="B31" s="5" t="n">
        <v>2815</v>
      </c>
      <c r="C31" s="5" t="n">
        <v>69305</v>
      </c>
    </row>
    <row r="32" spans="1:3">
      <c r="A32" s="4" t="s">
        <v>124</v>
      </c>
      <c r="B32" s="5" t="n">
        <v>3218</v>
      </c>
      <c r="C32" s="5" t="n">
        <v>159640</v>
      </c>
    </row>
    <row r="33" spans="1:3">
      <c r="A33" s="3" t="s">
        <v>125</v>
      </c>
    </row>
    <row r="34" spans="1:3">
      <c r="A34" s="4" t="s">
        <v>126</v>
      </c>
      <c r="B34" s="5" t="n">
        <v>0</v>
      </c>
      <c r="C34" s="5" t="n">
        <v>0</v>
      </c>
    </row>
    <row r="35" spans="1:3">
      <c r="A35" s="4" t="s">
        <v>127</v>
      </c>
      <c r="B35" s="7" t="n">
        <v>0</v>
      </c>
      <c r="C35" s="7" t="n">
        <v>0</v>
      </c>
    </row>
    <row r="36" spans="1:3">
      <c r="A36" s="3" t="s">
        <v>128</v>
      </c>
    </row>
    <row r="37" spans="1:3">
      <c r="A37" s="4" t="s">
        <v>129</v>
      </c>
      <c r="B37" s="5" t="n">
        <v>0</v>
      </c>
      <c r="C37" s="5" t="n">
        <v>146848</v>
      </c>
    </row>
    <row r="38" spans="1:3">
      <c r="A38" s="4" t="s">
        <v>130</v>
      </c>
      <c r="B38" s="7" t="n">
        <v>0</v>
      </c>
      <c r="C38" s="7" t="n">
        <v>98091</v>
      </c>
    </row>
    <row r="39" spans="1:3">
      <c r="A39" s="4" t="s">
        <v>131</v>
      </c>
      <c r="B39" s="5" t="n">
        <v>0</v>
      </c>
      <c r="C39" s="5" t="n">
        <v>90081</v>
      </c>
    </row>
    <row r="40" spans="1:3">
      <c r="A40" s="4" t="s">
        <v>132</v>
      </c>
      <c r="B40" s="7" t="n">
        <v>45828</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4:52:13Z</dcterms:created>
  <dcterms:modified xmlns:dcterms="http://purl.org/dc/terms/" xmlns:xsi="http://www.w3.org/2001/XMLSchema-instance" xsi:type="dcterms:W3CDTF">2018-01-25T14:52:13Z</dcterms:modified>
</cp:coreProperties>
</file>